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From Contracts with Cus" sheetId="10" state="visible" r:id="rId10"/>
    <sheet xmlns:r="http://schemas.openxmlformats.org/officeDocument/2006/relationships" name="Significant Risks and Uncertain" sheetId="11" state="visible" r:id="rId11"/>
    <sheet xmlns:r="http://schemas.openxmlformats.org/officeDocument/2006/relationships" name="Accrued Warranty" sheetId="12" state="visible" r:id="rId12"/>
    <sheet xmlns:r="http://schemas.openxmlformats.org/officeDocument/2006/relationships" name="Long-Term Debt, Net of Current " sheetId="13" state="visible" r:id="rId13"/>
    <sheet xmlns:r="http://schemas.openxmlformats.org/officeDocument/2006/relationships" name="Share-Based Compensation Plans" sheetId="14" state="visible" r:id="rId14"/>
    <sheet xmlns:r="http://schemas.openxmlformats.org/officeDocument/2006/relationships" name="Leases" sheetId="15" state="visible" r:id="rId15"/>
    <sheet xmlns:r="http://schemas.openxmlformats.org/officeDocument/2006/relationships" name="Financial Instruments" sheetId="16" state="visible" r:id="rId16"/>
    <sheet xmlns:r="http://schemas.openxmlformats.org/officeDocument/2006/relationships" name="Income Taxes" sheetId="17" state="visible" r:id="rId17"/>
    <sheet xmlns:r="http://schemas.openxmlformats.org/officeDocument/2006/relationships" name="Net Income (Loss) Per Common Sh"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Concentration of Customers" sheetId="21" state="visible" r:id="rId21"/>
    <sheet xmlns:r="http://schemas.openxmlformats.org/officeDocument/2006/relationships" name="Segment Reporting" sheetId="22" state="visible" r:id="rId22"/>
    <sheet xmlns:r="http://schemas.openxmlformats.org/officeDocument/2006/relationships" name="Basis of Presentation and Recen" sheetId="23" state="visible" r:id="rId23"/>
    <sheet xmlns:r="http://schemas.openxmlformats.org/officeDocument/2006/relationships" name="Revenue From Contracts with C_2" sheetId="24" state="visible" r:id="rId24"/>
    <sheet xmlns:r="http://schemas.openxmlformats.org/officeDocument/2006/relationships" name="Accrued Warranty (Tables)" sheetId="25" state="visible" r:id="rId25"/>
    <sheet xmlns:r="http://schemas.openxmlformats.org/officeDocument/2006/relationships" name="Long-Term Debt, Net of Curren_2" sheetId="26" state="visible" r:id="rId26"/>
    <sheet xmlns:r="http://schemas.openxmlformats.org/officeDocument/2006/relationships" name="Share-Based Compensation Plans " sheetId="27" state="visible" r:id="rId27"/>
    <sheet xmlns:r="http://schemas.openxmlformats.org/officeDocument/2006/relationships" name="Leases (Tables)" sheetId="28" state="visible" r:id="rId28"/>
    <sheet xmlns:r="http://schemas.openxmlformats.org/officeDocument/2006/relationships" name="Financial Instruments (Tables)" sheetId="29" state="visible" r:id="rId29"/>
    <sheet xmlns:r="http://schemas.openxmlformats.org/officeDocument/2006/relationships" name="Net Income (Loss) Per Common _2" sheetId="30" state="visible" r:id="rId30"/>
    <sheet xmlns:r="http://schemas.openxmlformats.org/officeDocument/2006/relationships" name="Stockholders' Equity (Tables)" sheetId="31" state="visible" r:id="rId31"/>
    <sheet xmlns:r="http://schemas.openxmlformats.org/officeDocument/2006/relationships" name="Concentration of Customers (Tab" sheetId="32" state="visible" r:id="rId32"/>
    <sheet xmlns:r="http://schemas.openxmlformats.org/officeDocument/2006/relationships" name="Segment Reporting (Tables)" sheetId="33" state="visible" r:id="rId33"/>
    <sheet xmlns:r="http://schemas.openxmlformats.org/officeDocument/2006/relationships" name="Basis of Presentation - Recentl"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Revenue From Contracts with C_5" sheetId="37" state="visible" r:id="rId37"/>
    <sheet xmlns:r="http://schemas.openxmlformats.org/officeDocument/2006/relationships" name="Revenue From Contracts with C_6" sheetId="38" state="visible" r:id="rId38"/>
    <sheet xmlns:r="http://schemas.openxmlformats.org/officeDocument/2006/relationships" name="Revenue From Contracts with C_7" sheetId="39" state="visible" r:id="rId39"/>
    <sheet xmlns:r="http://schemas.openxmlformats.org/officeDocument/2006/relationships" name="Revenue From Contracts with C_8" sheetId="40" state="visible" r:id="rId40"/>
    <sheet xmlns:r="http://schemas.openxmlformats.org/officeDocument/2006/relationships" name="Significant Risks and Uncerta_2" sheetId="41" state="visible" r:id="rId41"/>
    <sheet xmlns:r="http://schemas.openxmlformats.org/officeDocument/2006/relationships" name="Accrued Warranty - Schedule of " sheetId="42" state="visible" r:id="rId42"/>
    <sheet xmlns:r="http://schemas.openxmlformats.org/officeDocument/2006/relationships" name="Long-Term Debt, Net of Curren_3" sheetId="43" state="visible" r:id="rId43"/>
    <sheet xmlns:r="http://schemas.openxmlformats.org/officeDocument/2006/relationships" name="Share-Based Compensation Plan_2" sheetId="44" state="visible" r:id="rId44"/>
    <sheet xmlns:r="http://schemas.openxmlformats.org/officeDocument/2006/relationships" name="Share-Based Compensation Plan_3" sheetId="45" state="visible" r:id="rId45"/>
    <sheet xmlns:r="http://schemas.openxmlformats.org/officeDocument/2006/relationships" name="Share-Based Compensation Plan_4" sheetId="46" state="visible" r:id="rId46"/>
    <sheet xmlns:r="http://schemas.openxmlformats.org/officeDocument/2006/relationships" name="Leases - Additional Information" sheetId="47" state="visible" r:id="rId47"/>
    <sheet xmlns:r="http://schemas.openxmlformats.org/officeDocument/2006/relationships" name="Leases - Components of Lease Co" sheetId="48" state="visible" r:id="rId48"/>
    <sheet xmlns:r="http://schemas.openxmlformats.org/officeDocument/2006/relationships" name="Leases - Schedule of Lease Asse" sheetId="49" state="visible" r:id="rId49"/>
    <sheet xmlns:r="http://schemas.openxmlformats.org/officeDocument/2006/relationships" name="Leases - Schedule of Future Min" sheetId="50" state="visible" r:id="rId50"/>
    <sheet xmlns:r="http://schemas.openxmlformats.org/officeDocument/2006/relationships" name="Leases - Supplemental Cash Flow" sheetId="51" state="visible" r:id="rId51"/>
    <sheet xmlns:r="http://schemas.openxmlformats.org/officeDocument/2006/relationships" name="Leases - Other Information Rela" sheetId="52" state="visible" r:id="rId52"/>
    <sheet xmlns:r="http://schemas.openxmlformats.org/officeDocument/2006/relationships" name="Financial Instruments - Additio" sheetId="53" state="visible" r:id="rId53"/>
    <sheet xmlns:r="http://schemas.openxmlformats.org/officeDocument/2006/relationships" name="Financial Instruments - Fair Va" sheetId="54" state="visible" r:id="rId54"/>
    <sheet xmlns:r="http://schemas.openxmlformats.org/officeDocument/2006/relationships" name="Financial Instruments - Schedul" sheetId="55" state="visible" r:id="rId55"/>
    <sheet xmlns:r="http://schemas.openxmlformats.org/officeDocument/2006/relationships" name="Net Income (Loss) Per Common _3" sheetId="56" state="visible" r:id="rId56"/>
    <sheet xmlns:r="http://schemas.openxmlformats.org/officeDocument/2006/relationships" name="Stockholders' Equity - Schedule" sheetId="57" state="visible" r:id="rId57"/>
    <sheet xmlns:r="http://schemas.openxmlformats.org/officeDocument/2006/relationships" name="Concentration of Customers - Ad" sheetId="58" state="visible" r:id="rId58"/>
    <sheet xmlns:r="http://schemas.openxmlformats.org/officeDocument/2006/relationships" name="Concentration of Customers - Sc" sheetId="59" state="visible" r:id="rId59"/>
    <sheet xmlns:r="http://schemas.openxmlformats.org/officeDocument/2006/relationships" name="Concentration of Customers - _2" sheetId="60" state="visible" r:id="rId60"/>
    <sheet xmlns:r="http://schemas.openxmlformats.org/officeDocument/2006/relationships" name="Segment Reporting - Additional " sheetId="61" state="visible" r:id="rId61"/>
    <sheet xmlns:r="http://schemas.openxmlformats.org/officeDocument/2006/relationships" name="Segment Reporting - Schedule of" sheetId="62" state="visible" r:id="rId62"/>
    <sheet xmlns:r="http://schemas.openxmlformats.org/officeDocument/2006/relationships" name="Segment Reporting - Schedule _2" sheetId="63" state="visible" r:id="rId6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 xml:space="preserve"> TPIC</t>
        </is>
      </c>
    </row>
    <row r="10">
      <c r="A10" s="4" t="inlineStr">
        <is>
          <t>Entity Registrant Name</t>
        </is>
      </c>
      <c r="B10" s="4" t="inlineStr">
        <is>
          <t>TPI Composites, Inc.</t>
        </is>
      </c>
    </row>
    <row r="11">
      <c r="A11" s="4" t="inlineStr">
        <is>
          <t>Entity Central Index Key</t>
        </is>
      </c>
      <c r="B11" s="4" t="inlineStr">
        <is>
          <t>0001455684</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hell Company</t>
        </is>
      </c>
      <c r="B15" s="4" t="inlineStr">
        <is>
          <t>false</t>
        </is>
      </c>
    </row>
    <row r="16">
      <c r="A16" s="4" t="inlineStr">
        <is>
          <t>Entity Small Business</t>
        </is>
      </c>
      <c r="B16" s="4" t="inlineStr">
        <is>
          <t>false</t>
        </is>
      </c>
    </row>
    <row r="17">
      <c r="A17" s="4" t="inlineStr">
        <is>
          <t>Entity Interactive Data Current</t>
        </is>
      </c>
      <c r="B17" s="4" t="inlineStr">
        <is>
          <t>Yes</t>
        </is>
      </c>
    </row>
    <row r="18">
      <c r="A18" s="4" t="inlineStr">
        <is>
          <t>Entity Emerging Growth Company</t>
        </is>
      </c>
      <c r="B18" s="4" t="inlineStr">
        <is>
          <t>false</t>
        </is>
      </c>
    </row>
    <row r="19">
      <c r="A19" s="4" t="inlineStr">
        <is>
          <t>Entity Common Stock, Shares Outstanding</t>
        </is>
      </c>
      <c r="C19" s="5" t="n">
        <v>37248140</v>
      </c>
    </row>
    <row r="20">
      <c r="A20" s="4" t="inlineStr">
        <is>
          <t>Entity Address, State or Province</t>
        </is>
      </c>
      <c r="B20" s="4" t="inlineStr">
        <is>
          <t>AZ</t>
        </is>
      </c>
    </row>
    <row r="21">
      <c r="A21" s="4" t="inlineStr">
        <is>
          <t>Entity File Number</t>
        </is>
      </c>
      <c r="B21" s="4" t="inlineStr">
        <is>
          <t>001-37839</t>
        </is>
      </c>
    </row>
    <row r="22">
      <c r="A22" s="4" t="inlineStr">
        <is>
          <t>Entity Tax Identification Number</t>
        </is>
      </c>
      <c r="B22" s="4" t="inlineStr">
        <is>
          <t>20-1590775</t>
        </is>
      </c>
    </row>
    <row r="23">
      <c r="A23" s="4" t="inlineStr">
        <is>
          <t>Entity Address, Address Line One</t>
        </is>
      </c>
      <c r="B23" s="4" t="inlineStr">
        <is>
          <t>8501 N. Scottsdale Rd.</t>
        </is>
      </c>
    </row>
    <row r="24">
      <c r="A24" s="4" t="inlineStr">
        <is>
          <t>Entity Address, Address Line Two</t>
        </is>
      </c>
      <c r="B24" s="4" t="inlineStr">
        <is>
          <t>Gainey Center II, Suite 100</t>
        </is>
      </c>
    </row>
    <row r="25">
      <c r="A25" s="4" t="inlineStr">
        <is>
          <t>Entity Address, Postal Zip Code</t>
        </is>
      </c>
      <c r="B25" s="4" t="inlineStr">
        <is>
          <t>85253</t>
        </is>
      </c>
    </row>
    <row r="26">
      <c r="A26" s="4" t="inlineStr">
        <is>
          <t>City Area Code</t>
        </is>
      </c>
      <c r="B26" s="4" t="inlineStr">
        <is>
          <t>480</t>
        </is>
      </c>
    </row>
    <row r="27">
      <c r="A27" s="4" t="inlineStr">
        <is>
          <t>Local Phone Number</t>
        </is>
      </c>
      <c r="B27" s="4" t="inlineStr">
        <is>
          <t>305-8910</t>
        </is>
      </c>
    </row>
    <row r="28">
      <c r="A28" s="4" t="inlineStr">
        <is>
          <t>Entity Address, City or Town</t>
        </is>
      </c>
      <c r="B28" s="4" t="inlineStr">
        <is>
          <t>Scottsdale</t>
        </is>
      </c>
    </row>
    <row r="29">
      <c r="A29" s="4" t="inlineStr">
        <is>
          <t>Entity Incorporation, State or Country Code</t>
        </is>
      </c>
      <c r="B29" s="4" t="inlineStr">
        <is>
          <t>DE</t>
        </is>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tock, par value $0.01</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Note 2. Revenue From Contracts with Customers For a detailed discussion of our revenue recognition policy, refer to the discussion in Note 1, Summary of Operations and Summary of Significant Accounting Policies – (c) Revenue Recognition , to the Notes to Consolidated Financial Statements within our Annual Report on Form 10-K. The following tables represents the disaggregation of our net sales revenue by product for each of our reportable segments:
Three Months Ended June 30, 2021
U.S. Asia Mexico EMEA India Total
(in thousands)
Wind blade sales $ 39,427 $ 82,491 $ 131,188 $ 103,201 $ 62,397 $ 418,704
Precision molding and — 7,634 5,969 — — 13,603
Transportation sales 12,227 — 2,688 — — 14,915
Other sales 5,107 981 3,325 2,149 57 11,619
Total net sales $ 56,761 $ 91,106 $ 143,170 $ 105,350 $ 62,454 $ 458,841
Three Months Ended June 30, 2020
U.S. Asia Mexico EMEA India Total
(in thousands)
Wind blade sales $ 26,309 $ 141,540 $ 78,193 $ 87,162 $ 14,859 $ 348,063
Precision molding and — 3,576 3,318 — — 6,894
Transportation sales 14,539 — 363 — — 14,902
Other sales 1,231 802 1,546 379 — 3,958
Total net sales $ 42,079 $ 145,918 $ 83,420 $ 87,541 $ 14,859 $ 373,817
Six Months Ended June 30, 2021
U.S. Asia Mexico EMEA India Total
(in thousands)
Wind blade sales $ 79,054 $ 154,994 $ 239,630 $ 214,228 $ 109,977 $ 797,883
Precision molding and — 11,598 10,932 — — 22,530
Transportation sales 18,651 — 4,395 — — 23,046
Other sales 8,342 1,442 6,672 3,488 118 20,062
Total net sales $ 106,047 $ 168,034 $ 261,629 $ 217,716 $ 110,095 $ 863,521
Six Months Ended June 30, 2020
U.S. Asia Mexico EMEA India Total
(in thousands)
Wind blade sales $ 62,242 $ 227,416 $ 193,379 $ 175,643 $ 25,720 $ 684,400
Precision molding and — 8,637 5,020 — — 13,657
Transportation sales 21,218 — 573 — — 21,791
Other sales 6,050 1,002 2,698 855 — 10,605
Total net sales $ 89,510 $ 237,055 $ 201,670 $ 176,498 $ 25,720 $ 730,453 For a further discussion regarding our operating segments, see Note 14, Segment Reporting . The geography of Europe, the Middle East and Africa comprises the EMEA segment. Contract Assets and Liabilities Contract assets consist of the amount of revenue recognized over time for performance obligations in production where control has transferred to the customer but the contract does not yet allow for the customer to be billed. Typically, customers are billed when the product finishes production and meets the technical specifications contained in the contract. The majority of the contract asset balance relates to materials procured based on customer specifications. The contract assets are recorded as current assets in the condensed consolidated balance sheets. Contract liabilities consist of advance payments in excess of revenue earned. These amounts primarily represent progress payments received as precision molding and assembly systems are being manufactured. The contract liabilities are recorded as current liabilities in the condensed consolidated balance sheets and are reduced as we record revenue over time. These contract assets and liabilities are reported on the condensed consolidated balance sheets net on a contract-by-contract basis at the end of each reporting period. Contract assets and contract liabilities consisted of the following:
June 30, December 31,
2021 2020 $ Change
(in thousands)
Gross contract assets $ 234,045 $ 223,428 $ 10,617
Less: reclassification from contract liabilities ( 2,265 ) ( 6,500 ) 4,235
Contract assets $ 231,780 $ 216,928 $ 14,852
June 30, December 31,
2021 2020 $ Change
(in thousands)
Gross contract liabilities $ 4,523 $ 7,114 $ ( 2,591 )
Less: reclassification to contract assets ( 2,265 ) ( 6,500 ) 4,235
Contract liabilities $ 2,258 $ 614 $ 1,644 Contract assets increased by $ 14.9 million from December 31, 2020 to June 30, 2021 due to an increase in customer specific material purchases and incremental unbilled production during the six months ended June 30, 2021. Contracts liabilities increased by $ 1.6 million from December 31, 2020 to June 30, 2021 primarily due to amounts billed to a customer in advance of the production of precision molding and assembly systems during the six months ended June 30, 2021. For the three and six months ended June 30, 2021 , we recognized $ 0.1 million and $ 0.1 million, respectively, of revenue related to precision molding and assembly systems and wind blades, which was included in the corresponding contract liability balance at the beginning of the period. Performance Obligations Remaining performance obligations represent the transaction price for which work has not been performed and excludes any unexercised contract options. The transaction price includes estimated variable consideration as determined based on the estimated production output within the range of the contractual guaranteed minimum volume obligations and production capacity. As of June 30, 2021, the aggregate amount of the transaction price allocated to the remaining performance obligations to be satisfied in future periods was approximately $ 3.2 billion. We estimate that we will recognize the remaining performance obligations as revenue as follows:
$ % of Total
(in thousands)
Year Ending December 31,
Remainder of 2021 $ 874,559 27.3 %
2022 1,492,816 46.7
2023 712,885 22.3
2024 118,962 3.7
Total remaining performance obligations $ 3,199,222 100.0 % For the three and six months ended June 30, 2021 , net revenue recognized from our performance obligations satisfied in previous periods decreased by $ 4.0 million and $ 12.5 million, respectively, as compared to increases of $ 5.8 million and $ 0.6 million, respectively, in the same periods in 2020. The current year decreases primarily relates to changes in certain of our estimated total contract values and related direct costs to complete the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6 Months Ended</t>
        </is>
      </c>
    </row>
    <row r="2">
      <c r="B2" s="2" t="inlineStr">
        <is>
          <t>Jun. 30, 2021</t>
        </is>
      </c>
    </row>
    <row r="3">
      <c r="A3" s="3" t="inlineStr">
        <is>
          <t>Risks And Uncertainties [Abstract]</t>
        </is>
      </c>
    </row>
    <row r="4">
      <c r="A4" s="4" t="inlineStr">
        <is>
          <t>Significant Risks and Uncertainties</t>
        </is>
      </c>
      <c r="B4" s="4" t="inlineStr">
        <is>
          <t xml:space="preserve">Note 3. Significant Risks and Uncertainties Our revenues and receivables are earned from a small number of customers. As such, our production levels are dependent on these customers’ orders. See Note 13, Concentration of Customers . We may be required to reinstate temporary production suspensions or volume reductions at our manufacturing facilities to the extent there are new resurgences of COVID-19 cases in the regions where we operate or there is an outbreak of positive COVID-19 cases in any of our manufacturing facilities. In addition, our global supply chain may in the future be adversely affected if the COVID-19 pandemic persists. In 2021, there have been both significant price increases and supply constraints with respect to resin and carbon fiber, which are key raw materials that we use to manufacture our products, as well as increases in logistics costs to obtain raw materials. We expect that the price of resin and carbon fiber will remain at elevated levels for the remainder of 2021. Approximately 55 % of the resin and resin systems we use are purchased under contracts either controlled or borne by two of our customers and therefore these customers receive/bear 100 % of any increase in resin prices. With respect to our other customer supply agreements, our customers typically bear 70 % of any raw material price increases. If the supply of resin feedstocks and carbon fiber continue to be constrained for an extended period of time, such shortages could impact our ability to meet our customers’ forecasted demand for our products for the remainder of 2021 and have a further material adverse impact on our results of operations. We maintain our U.S. cash in bank deposit and money market accounts that, at times, exceed U.S. federally insured limits. U.S. bank accounts are guaranteed by the Federal Deposit Insurance Corporation (FDIC) in an amount up to $ 250,000 during 2021 and 2020. U.S. money market accounts are not guaranteed by the FDIC. At June 30, 2021 and December 31, 2020, we had $ 55.2 million and $ 68.9 million, respectively, of cash in bank deposit and money market accounts in high quality U.S. banks, which was in excess of FDIC limits. We have not experienced losses in any such accounts. We also maintain cash in bank deposit accounts outside the U.S. with no insurance. At June 30, 2021, this included $ 58.7 million in China, $ 5.1 million in Turkey, $ 2.3 million in Mexico, $ 1.5 million in India and $ 0.3 million in other countries. As of December 31, 2020, this included $ 47.4 million in China, $ 6.0 million in Turkey, $ 5.0 million in India, $ 2.1 million in Mexico and $ 0.5 million in other countries. We have not experienced losses in these accounts. In addition, at June 30, 2021 and December 31, 2020, we had short-term deposits in interest bearing accounts in China of $ 0.2 million and $ 0.3 million, respectively, which are reported as restricted cash in our condensed consolidated balance sheets. Certain of our debt agreements are either tied to LIBOR or the Euro Interbank Offered Rate (EURIBOR) and certain of them have associated interest rate hedges. Due to the relatively low LIBOR and EURIBOR rates in effect as of June 30, 2021 , a 10 % change in the LIBOR or EURIBOR rate would not have had a material impact on our future earnings, fair values or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t>
        </is>
      </c>
      <c r="B1" s="2" t="inlineStr">
        <is>
          <t>6 Months Ended</t>
        </is>
      </c>
    </row>
    <row r="2">
      <c r="B2" s="2" t="inlineStr">
        <is>
          <t>Jun. 30, 2021</t>
        </is>
      </c>
    </row>
    <row r="3">
      <c r="A3" s="3" t="inlineStr">
        <is>
          <t>Product Warranties Disclosures [Abstract]</t>
        </is>
      </c>
    </row>
    <row r="4">
      <c r="A4" s="4" t="inlineStr">
        <is>
          <t>Accrued Warranty</t>
        </is>
      </c>
      <c r="B4" s="4" t="inlineStr">
        <is>
          <t xml:space="preserve">Note 4. Accrued Warranty The warranty accrual activity for the periods noted consisted of the following:
Three Months Ended Six Months Ended
June 30, June 30,
2021 2020 2021 2020
(in thousands)
Warranty accrual at beginning of period $ 45,956 $ 51,528 $ 50,852 $ 47,639
Accrual during the period 5,400 4,509 10,247 8,374
Cost of warranty services provided during the period ( 3,781 ) ( 5,267 ) ( 11,352 ) ( 8,482 )
Changes in estimate for pre-existing warranties, ( 113 ) 6,002 ( 2,285 ) 9,241
Warranty accrual at end of period $ 47,462 $ 56,772 $ 47,462 $ 56,7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Net of Current Maturities</t>
        </is>
      </c>
      <c r="B1" s="2" t="inlineStr">
        <is>
          <t>6 Months Ended</t>
        </is>
      </c>
    </row>
    <row r="2">
      <c r="B2" s="2" t="inlineStr">
        <is>
          <t>Jun. 30, 2021</t>
        </is>
      </c>
    </row>
    <row r="3">
      <c r="A3" s="3" t="inlineStr">
        <is>
          <t>Debt Disclosure [Abstract]</t>
        </is>
      </c>
    </row>
    <row r="4">
      <c r="A4" s="4" t="inlineStr">
        <is>
          <t>Long-Term Debt, Net of Current Maturities</t>
        </is>
      </c>
      <c r="B4" s="4" t="inlineStr">
        <is>
          <t xml:space="preserve">Note 5. Long-Term Debt, Net of Current Maturities Long-term debt, net of current maturities, consisted of the following:
June 30, December 31,
2021 2020
(in thousands)
Senior revolving loan—U.S. $ 171,154 $ 171,154
Unsecured financing—EMEA 45,913 30,040
Equipment financing—EMEA 2,101 4,335
Secured and unsecured working capital—India 6,383 —
Unsecured term loan—India 2,106 —
Equipment finance lease—Mexico 6,261 8,038
Equipment finance lease—EMEA 3,012 4,119
Other equipment finance leases 168 232
Total debt—principal 237,098 217,918
Less: Debt issuance costs ( 823 ) ( 1,051 )
Total debt, net of debt issuance costs 236,275 216,867
Less: Current maturities of long-term debt ( 56,137 ) ( 32,551 )
Long-term debt, net of debt issuance costs and $ 180,138 $ 184,3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Plans</t>
        </is>
      </c>
      <c r="B1" s="2" t="inlineStr">
        <is>
          <t>6 Months Ended</t>
        </is>
      </c>
    </row>
    <row r="2">
      <c r="B2" s="2" t="inlineStr">
        <is>
          <t>Jun. 30, 2021</t>
        </is>
      </c>
    </row>
    <row r="3">
      <c r="A3" s="3" t="inlineStr">
        <is>
          <t>Disclosure Of Compensation Related Costs Sharebased Payments [Abstract]</t>
        </is>
      </c>
    </row>
    <row r="4">
      <c r="A4" s="4" t="inlineStr">
        <is>
          <t>Share-Based Compensation Plans</t>
        </is>
      </c>
      <c r="B4" s="4" t="inlineStr">
        <is>
          <t xml:space="preserve">Note 6. Share-Based Compensation Plans During the six months ended June 30, 2021 , we issued to certain employees and non-employee directors an aggregate of 168,993 timed-based restricted stock units (RSUs), 58,396 performance-based restricted stock units (PSUs) that vest upon achievement of a cumulative, three-year Adjusted EBITDA target measured from January 1, 2021 through December 31, 2023, and 79,784 PSUs that vest upon achievement of certain stock price hurdles for the period of the grant date through December 31, 2023. All of the time-based RSUs vest on the third anniversary date of the grant date. Each of the time-based and performance-based awards are subject to the recipient’s continued service with us, the terms and conditions of our stock option and incentive plan and the applicable award agreement. The share-based compensation expense recognized in the condensed consolidated statements of operations was as follows:
Three Months Ended Six Months Ended
June 30, June 30,
2021 2020 2021 2020
(in thousands)
Cost of goods sold $ 1,129 $ 465 $ 1,332 $ 636
General and administrative expenses 1,796 1,909 3,992 4,680
Total share-based compensation expense $ 2,925 $ 2,374 $ 5,324 $ 5,316 The share-based compensation expense recognized by award type was as follows:
Three Months Ended Six Months Ended
June 30, June 30,
2021 2020 2021 2020
(in thousands)
RSUs $ 1,772 $ 1,181 $ 3,027 $ 2,137
Stock options 573 599 1,191 2,252
PSUs 580 594 1,106 927
Total share-based compensation expense $ 2,925 $ 2,374 $ 5,324 $ 5,3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Note 7. Leases We have operating and finance leases for our manufacturing facilities, warehouses, offices, automobiles and certain of our machinery and equipment. Our leases have remaining lease terms of between one and 15 years , some of which may include options to extend the leases up to five years . The components of lease cost were as follows:
Three Months Ended Six Months Ended
June 30, June 30,
2021 2020 2021 2020
(in thousands)
Total operating lease cost $ 9,645 $ 9,148 $ 19,361 $ 17,719
Finance lease cost
Amortization of assets under finance leases $ 906 $ 1,413 $ 1,806 $ 2,960
Interest on finance leases 169 256 358 535
Total finance lease cost $ 1,075 $ 1,669 $ 2,164 $ 3,495 Total lease assets and liabilities were as follows:
June 30, December 31,
2021 2020
(in thousands)
Operating Leases
Operating lease right of use assets $ 148,991 $ 158,827
Current operating lease liabilities $ 23,100 $ 26,099
Noncurrent operating lease liabilities 152,059 155,925
Total operating lease liabilities $ 175,159 $ 182,024
Finance Leases
Property, plant and equipment, gross $ 27,069 $ 28,462
Less: accumulated depreciation ( 13,341 ) ( 12,461 )
Total property, plant and equipment, net $ 13,728 $ 16,001
Current maturities of long-term debt $ 6,104 $ 6,018
Long-term debt, net of debt issuance costs and current maturities 3,337 6,371
Total finance lease liabilities $ 9,441 $ 12,389 Future minimum lease payments under noncancelable leases as of June 30, 2021 were as follows:
Operating Finance
Leases Leases
(in thousands)
Year Ending December 31,
Remainder of 2021 $ 18,046 $ 2,955
2022 33,175 5,824
2023 31,374 904
2024 27,381 254
2025 27,076 37
Thereafter 100,393 7
Total future minimum lease payments 237,445 9,981
Less: interest ( 62,286 ) ( 540 )
Total lease liabilities $ 175,159 $ 9,441 Supplemental cash flow information related to leases was as follows:
Six Months Ended
June 30,
2021 2020
(in thousands)
Cash paid for amounts included in the measurement of lease
Operating cash flows from operating leases $ 18,297 $ 14,651
Operating cash flows from finance leases 358 535
Financing cash flows from finance leases 2,803 2,837 Other information related to leases was as follows:
June 30, December 31,
2021 2020
Weighted-Average Remaining Lease Term (In Years):
Operating leases 7.3 7.7
Finance leases 1.8 2.2
Weighted-Average Discount Rate:
Operating leases 8.0 % 7.9 %
Finance leases 6.3 % 6.4 % As of June 30, 2021 , there were no material additional leases related to our manufacturing facilities, warehouses, offices, automobiles or our machinery and equipment which have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1</t>
        </is>
      </c>
    </row>
    <row r="3">
      <c r="A3" s="3" t="inlineStr">
        <is>
          <t>Derivative Instruments And Hedging Activities Disclosure [Abstract]</t>
        </is>
      </c>
    </row>
    <row r="4">
      <c r="A4" s="4" t="inlineStr">
        <is>
          <t>Financial Instruments</t>
        </is>
      </c>
      <c r="B4" s="4" t="inlineStr">
        <is>
          <t xml:space="preserve">Note 8. Financial Instruments Interest Rate Swap We use interest rate swap contracts to mitigate our exposure to interest rate fluctuations associated with our U.S. senior revolving credit agreement (the Credit Agreement). We do not use such swap contracts for speculative or trading purposes. As of June 30, 2021 , no interest rate swaps originally designated for hedge accounting were de-designated or terminated. No ineffectiveness on our interest rate swaps was recognized as of June 30, 2021, and none is anticipated over the remaining term of the agreement. Foreign Exchange Forward Contracts We use foreign exchange forward contracts to mitigate our exposure to fluctuations in exchange rates between the functional currencies of our subsidiaries and the other currencies in which they transact. We do not use such forward contracts for speculative or trading purposes. Mexican Peso All of our remaining outstanding foreign exchange forward contracts (excluding those with call options) expired during the three months ended March 31, 2021. As of December 31, 2020 , the notional values associated with our foreign exchange forward contracts qualifying as cash flow hedges were approximately 0.3 billion Mexican Pesos (approximately $ 14.0 million). With regards to our foreign exchange call option contracts, for the three and six months ended June 30, 2021 , $ 0.7 million and $ 1.4 million, respectively, of premium amortization was recorded through cost of sales within our condensed consolidated statements of operations. The net income (loss) recognized in accumulated other comprehensive loss in our condensed consolidated statements of changes in stockholders’ equity for our foreign exchange call option contracts is expected to be recognized in cost of sales in our condensed consolidated statements of operations during the next nine months. As of June 30, 2021 and December 31, 2020 , the notional values associated with our foreign exchange call option contracts qualifying as cash flow hedges were approximately 1.6 billion Mexican Pesos (approximately $ 79.7 million) and approximately 0.4 billion Mexican Pesos (approximately $ 17.3 million), respectively. Chinese Renminbi With regards to our foreign exchange forward contracts, for which hedge accounting does not apply, for the three and six months ended June 30, 2021 , $ 0.5 million and $ 0.6 million, respectively, in gains were recorded through foreign currency loss within our condensed consolidated statements of operations. India Rupee With regards to our foreign exchange forward contracts and our foreign exchange call option contracts, for which hedge accounting does not apply, for the three and six months ended June 30, 2021 , $ 0.5 million and $ 1.2 million, respectively, in gains were recorded through foreign currency loss within our condensed consolidated statements of operations. Additionally, with regards to our foreign exchange call option contracts, for the three and six months ended June 30, 2021 , $ 0.3 million and $ 0.3 million, respectively, of premium amortization was recorded as losses through foreign currency loss within our condensed consolidated statements of operations. The fair values and location of our financial instruments in our condensed consolidated balance sheets were as follows:
Condensed Consolidated June 30, December 31,
Financial Instrument Balance Sheet Line Item 2021 2020
(in thousands)
Foreign exchange forward contracts Other current assets $ 1,706 $ 5,832
Foreign exchange forward contracts Accounts payable and accrued 1,218 2,096
Interest rate swap Other noncurrent liabilities 3,365 4,414 The following table presents the pretax amounts reclassified from accumulated other comprehensive loss into our condensed consolidated statements of operations:
Accumulated Condensed Consolidated Three Months Ended Six Months Ended
Other Comprehensive Statement of Operations June 30, June 30,
Loss Component Line Item 2021 2020 2021 2020
(in thousands)
Foreign exchange forward Cost of sales $ ( 1,035 ) $ 2,738 $ ( 3,037 ) $ 2,5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9. Income Taxes The income tax provisions for the three and six months ended June 30, 2021 were lower than for the corresponding periods in 2020 primarily due to the change in the mix of earnings of foreign jurisdictions and U.S. tax on foreign earnings in the comparable periods, partially offset by the recording of a full U.S. valuation allowance during the three months ended June 30, 2021 and an increase in our uncertain tax positions for the three and six months ended June 30, 2021 as compared to the same periods in 2020. No changes in tax law occurred during the six months ended June 30, 2021 , which had a material impact on our income tax provision. We do not record a deferred tax liability related to unremitted foreign earnings as we maintain our assertion to indefinitely reinvest our unremitted foreign earn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1</t>
        </is>
      </c>
    </row>
    <row r="3">
      <c r="A3" s="3" t="inlineStr">
        <is>
          <t>Earnings Per Share [Abstract]</t>
        </is>
      </c>
    </row>
    <row r="4">
      <c r="A4" s="4" t="inlineStr">
        <is>
          <t>Net Income (Loss) Per Common Share</t>
        </is>
      </c>
      <c r="B4" s="4" t="inlineStr">
        <is>
          <t xml:space="preserve">Note 10. Net Income (Loss) Per Common Share The following table sets forth the computation of basic and diluted net income (loss) per common share:
Three Months Ended Six Months Ended
June 30, June 30,
2021 2020 2021 2020
(in thousands, except per share data)
Numerator:
Net Loss $ ( 39,797 ) $ ( 66,101 ) $ ( 41,594 ) $ ( 66,593 )
Denominator:
Basic weighted-average shares outstanding 36,881 35,299 36,742 35,256
Effect of dilutive awards — — — —
Diluted weighted-average shares outstanding 36,881 35,299 36,742 35,256
Basic net loss per common share $ ( 1.08 ) $ ( 1.87 ) $ ( 1.13 ) $ ( 1.89 )
Diluted net loss per common share $ ( 1.08 ) $ ( 1.87 ) $ ( 1.13 ) $ ( 1.89 )
Potentially dilutive shares excluded from the calculation 1,607 1,154 1,864 1,117
Anti dilutive share-based compensation awards excluded — 6 — 55
Performance-based restricted stock units excluded from 196 98 196 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Note 11. Stockholders’ Equity Accumulated Other Comprehensive Loss The following tables presents the changes in accumulated other comprehensive loss (AOCL) by component:
Six Months Ended June 30, 2021
Foreign Foreign
currency exchange
translation Interest rate forward Total
adjustments swap contracts AOCL
(in thousands)
Balance at December 31, 2020 $ ( 30,111 ) $ ( 3,443 ) $ 564 $ ( 32,990 )
Other comprehensive income (loss) before reclassifications ( 5,291 ) 597 ( 2,281 ) ( 6,975 )
Amounts reclassified from AOCL — — ( 2,002 ) ( 2,002 )
Net tax effect — ( 139 ) 790 651
Net current period other comprehensive income (loss) ( 5,291 ) 458 ( 3,493 ) ( 8,326 )
Balance at March 31, 2021 ( 35,402 ) ( 2,985 ) ( 2,929 ) ( 41,316 )
Other comprehensive income (loss) before reclassifications ( 4 ) 452 259 707
Amounts reclassified from AOCL — — ( 1,035 ) ( 1,035 )
Net tax effect — ( 105 ) 190 85
Net current period other comprehensive income (loss) ( 4 ) 347 ( 586 ) ( 243 )
Balance at June 30, 2021 $ ( 35,406 ) $ ( 2,638 ) $ ( 3,515 ) $ ( 41,559 )
Six Months Ended June 30, 2020
Foreign Foreign
currency exchange
translation Interest rate forward Total
adjustments swap contracts AOCL
(in thousands)
Balance at December 31, 2019 $ ( 22,012 ) $ ( 2,145 ) $ 545 $ ( 23,612 )
Other comprehensive income (loss) before reclassifications ( 9,223 ) ( 2,550 ) ( 6,936 ) ( 18,709 )
Amounts reclassified from AOCL — — ( 222 ) ( 222 )
Net tax effect — 535 1,503 2,038
Net current period other comprehensive income (loss) ( 9,223 ) ( 2,015 ) ( 5,655 ) ( 16,893 )
Balance at March 31, 2020 ( 31,235 ) ( 4,160 ) ( 5,110 ) ( 40,505 )
Other comprehensive income (loss) before reclassifications ( 2,290 ) — 1,750 ( 540 )
Amounts reclassified from AOCL — — 2,738 2,738
Net tax effect — — ( 938 ) ( 938 )
Net current period other comprehensive income (loss) ( 2,290 ) — 3,550 1,260
Balance at June 30, 2020 $ ( 33,525 ) $ ( 4,160 ) $ ( 1,560 ) $ ( 39,2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123107</v>
      </c>
      <c r="C3" s="6" t="n">
        <v>129857</v>
      </c>
    </row>
    <row r="4">
      <c r="A4" s="4" t="inlineStr">
        <is>
          <t>Restricted cash</t>
        </is>
      </c>
      <c r="B4" s="5" t="n">
        <v>154</v>
      </c>
      <c r="C4" s="5" t="n">
        <v>339</v>
      </c>
    </row>
    <row r="5">
      <c r="A5" s="4" t="inlineStr">
        <is>
          <t>Accounts receivable</t>
        </is>
      </c>
      <c r="B5" s="5" t="n">
        <v>147827</v>
      </c>
      <c r="C5" s="5" t="n">
        <v>132768</v>
      </c>
    </row>
    <row r="6">
      <c r="A6" s="4" t="inlineStr">
        <is>
          <t>Contract assets</t>
        </is>
      </c>
      <c r="B6" s="5" t="n">
        <v>231780</v>
      </c>
      <c r="C6" s="5" t="n">
        <v>216928</v>
      </c>
    </row>
    <row r="7">
      <c r="A7" s="4" t="inlineStr">
        <is>
          <t>Prepaid expenses</t>
        </is>
      </c>
      <c r="B7" s="5" t="n">
        <v>21019</v>
      </c>
      <c r="C7" s="5" t="n">
        <v>29507</v>
      </c>
    </row>
    <row r="8">
      <c r="A8" s="4" t="inlineStr">
        <is>
          <t>Other current assets</t>
        </is>
      </c>
      <c r="B8" s="5" t="n">
        <v>20520</v>
      </c>
      <c r="C8" s="5" t="n">
        <v>27921</v>
      </c>
    </row>
    <row r="9">
      <c r="A9" s="4" t="inlineStr">
        <is>
          <t>Inventories</t>
        </is>
      </c>
      <c r="B9" s="5" t="n">
        <v>13168</v>
      </c>
      <c r="C9" s="5" t="n">
        <v>10839</v>
      </c>
    </row>
    <row r="10">
      <c r="A10" s="4" t="inlineStr">
        <is>
          <t>Total current assets</t>
        </is>
      </c>
      <c r="B10" s="5" t="n">
        <v>557575</v>
      </c>
      <c r="C10" s="5" t="n">
        <v>548159</v>
      </c>
    </row>
    <row r="11">
      <c r="A11" s="4" t="inlineStr">
        <is>
          <t>Property, plant and equipment, net</t>
        </is>
      </c>
      <c r="B11" s="5" t="n">
        <v>205716</v>
      </c>
      <c r="C11" s="5" t="n">
        <v>209001</v>
      </c>
    </row>
    <row r="12">
      <c r="A12" s="4" t="inlineStr">
        <is>
          <t>Operating lease right of use assets</t>
        </is>
      </c>
      <c r="B12" s="5" t="n">
        <v>148991</v>
      </c>
      <c r="C12" s="5" t="n">
        <v>158827</v>
      </c>
    </row>
    <row r="13">
      <c r="A13" s="4" t="inlineStr">
        <is>
          <t>Other noncurrent assets</t>
        </is>
      </c>
      <c r="B13" s="5" t="n">
        <v>28232</v>
      </c>
      <c r="C13" s="5" t="n">
        <v>40270</v>
      </c>
    </row>
    <row r="14">
      <c r="A14" s="4" t="inlineStr">
        <is>
          <t>Total assets</t>
        </is>
      </c>
      <c r="B14" s="5" t="n">
        <v>940514</v>
      </c>
      <c r="C14" s="5" t="n">
        <v>956257</v>
      </c>
    </row>
    <row r="15">
      <c r="A15" s="3" t="inlineStr">
        <is>
          <t>Current liabilities:</t>
        </is>
      </c>
    </row>
    <row r="16">
      <c r="A16" s="4" t="inlineStr">
        <is>
          <t>Accounts payable and accrued expenses</t>
        </is>
      </c>
      <c r="B16" s="5" t="n">
        <v>310320</v>
      </c>
      <c r="C16" s="5" t="n">
        <v>295992</v>
      </c>
    </row>
    <row r="17">
      <c r="A17" s="4" t="inlineStr">
        <is>
          <t>Accrued warranty</t>
        </is>
      </c>
      <c r="B17" s="5" t="n">
        <v>47462</v>
      </c>
      <c r="C17" s="5" t="n">
        <v>50852</v>
      </c>
    </row>
    <row r="18">
      <c r="A18" s="4" t="inlineStr">
        <is>
          <t>Current maturities of long-term debt</t>
        </is>
      </c>
      <c r="B18" s="5" t="n">
        <v>56137</v>
      </c>
      <c r="C18" s="5" t="n">
        <v>32551</v>
      </c>
    </row>
    <row r="19">
      <c r="A19" s="4" t="inlineStr">
        <is>
          <t>Current operating lease liabilities</t>
        </is>
      </c>
      <c r="B19" s="5" t="n">
        <v>23100</v>
      </c>
      <c r="C19" s="5" t="n">
        <v>26099</v>
      </c>
    </row>
    <row r="20">
      <c r="A20" s="4" t="inlineStr">
        <is>
          <t>Contract liabilities</t>
        </is>
      </c>
      <c r="B20" s="5" t="n">
        <v>2258</v>
      </c>
      <c r="C20" s="5" t="n">
        <v>614</v>
      </c>
    </row>
    <row r="21">
      <c r="A21" s="4" t="inlineStr">
        <is>
          <t>Total current liabilities</t>
        </is>
      </c>
      <c r="B21" s="5" t="n">
        <v>439277</v>
      </c>
      <c r="C21" s="5" t="n">
        <v>406108</v>
      </c>
    </row>
    <row r="22">
      <c r="A22" s="4" t="inlineStr">
        <is>
          <t>Long-term debt, net of current maturities</t>
        </is>
      </c>
      <c r="B22" s="5" t="n">
        <v>180138</v>
      </c>
      <c r="C22" s="5" t="n">
        <v>184316</v>
      </c>
    </row>
    <row r="23">
      <c r="A23" s="4" t="inlineStr">
        <is>
          <t>Noncurrent operating lease liabilities</t>
        </is>
      </c>
      <c r="B23" s="5" t="n">
        <v>152059</v>
      </c>
      <c r="C23" s="5" t="n">
        <v>155925</v>
      </c>
    </row>
    <row r="24">
      <c r="A24" s="4" t="inlineStr">
        <is>
          <t>Other noncurrent liabilities</t>
        </is>
      </c>
      <c r="B24" s="5" t="n">
        <v>8143</v>
      </c>
      <c r="C24" s="5" t="n">
        <v>8873</v>
      </c>
    </row>
    <row r="25">
      <c r="A25" s="4" t="inlineStr">
        <is>
          <t>Total liabilities</t>
        </is>
      </c>
      <c r="B25" s="5" t="n">
        <v>779617</v>
      </c>
      <c r="C25" s="5" t="n">
        <v>755222</v>
      </c>
    </row>
    <row r="26">
      <c r="A26" s="4" t="inlineStr">
        <is>
          <t>Commitments and contingencies (Note 12)</t>
        </is>
      </c>
      <c r="B26" s="4" t="inlineStr">
        <is>
          <t xml:space="preserve"> </t>
        </is>
      </c>
      <c r="C26" s="4" t="inlineStr">
        <is>
          <t xml:space="preserve"> </t>
        </is>
      </c>
    </row>
    <row r="27">
      <c r="A27" s="3" t="inlineStr">
        <is>
          <t>Stockholders’ equity:</t>
        </is>
      </c>
    </row>
    <row r="28">
      <c r="A28" s="4" t="inlineStr">
        <is>
          <t>Common shares, $0.01 par value, 100,000 shares authorized, 37,248 shares issued and 37,040 shares outstanding at June 30, 2021 and 100,000 shares authorized, 36,771 shares issued and 36,564 shares outstanding at December 31, 2020</t>
        </is>
      </c>
      <c r="B28" s="5" t="n">
        <v>372</v>
      </c>
      <c r="C28" s="5" t="n">
        <v>368</v>
      </c>
    </row>
    <row r="29">
      <c r="A29" s="4" t="inlineStr">
        <is>
          <t>Paid-in capital</t>
        </is>
      </c>
      <c r="B29" s="5" t="n">
        <v>359527</v>
      </c>
      <c r="C29" s="5" t="n">
        <v>349472</v>
      </c>
    </row>
    <row r="30">
      <c r="A30" s="4" t="inlineStr">
        <is>
          <t>Accumulated other comprehensive loss</t>
        </is>
      </c>
      <c r="B30" s="5" t="n">
        <v>-41559</v>
      </c>
      <c r="C30" s="5" t="n">
        <v>-32990</v>
      </c>
    </row>
    <row r="31">
      <c r="A31" s="4" t="inlineStr">
        <is>
          <t>Accumulated deficit</t>
        </is>
      </c>
      <c r="B31" s="5" t="n">
        <v>-151310</v>
      </c>
      <c r="C31" s="5" t="n">
        <v>-109716</v>
      </c>
    </row>
    <row r="32">
      <c r="A32" s="4" t="inlineStr">
        <is>
          <t>Treasury stock, at cost, 208 shares at June 30, 2021 and 207 shares at December 31, 2020</t>
        </is>
      </c>
      <c r="B32" s="5" t="n">
        <v>-6133</v>
      </c>
      <c r="C32" s="5" t="n">
        <v>-6099</v>
      </c>
    </row>
    <row r="33">
      <c r="A33" s="4" t="inlineStr">
        <is>
          <t>Total stockholders’ equity</t>
        </is>
      </c>
      <c r="B33" s="5" t="n">
        <v>160897</v>
      </c>
      <c r="C33" s="5" t="n">
        <v>201035</v>
      </c>
    </row>
    <row r="34">
      <c r="A34" s="4" t="inlineStr">
        <is>
          <t>Total liabilities and stockholders’ equity</t>
        </is>
      </c>
      <c r="B34" s="6" t="n">
        <v>940514</v>
      </c>
      <c r="C34" s="6" t="n">
        <v>9562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2. Commitments and Contingencies Legal Proceedings From time to time, we are party to various lawsuits, claims, and other legal proceedings that arise in the ordinary course of business, some of which may not be covered by insurance. Upon resolution of any pending legal matters, we may incur charges in excess of presently established reserves. Our management does not believe that any such charges would, individually or in the aggregate, have a material adverse effect on our financial cond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ustomers</t>
        </is>
      </c>
      <c r="B1" s="2" t="inlineStr">
        <is>
          <t>6 Months Ended</t>
        </is>
      </c>
    </row>
    <row r="2">
      <c r="B2" s="2" t="inlineStr">
        <is>
          <t>Jun. 30, 2021</t>
        </is>
      </c>
    </row>
    <row r="3">
      <c r="A3" s="3" t="inlineStr">
        <is>
          <t>Risks And Uncertainties [Abstract]</t>
        </is>
      </c>
    </row>
    <row r="4">
      <c r="A4" s="4" t="inlineStr">
        <is>
          <t>Concentration of Customers</t>
        </is>
      </c>
      <c r="B4" s="4" t="inlineStr">
        <is>
          <t>Note 13. Concentration of Customers Net sales from certain customers (in thousands) in excess of 10 percent of our total consolidated net sales are as follows:
Three Months Ended Six Months Ended
June 30, June 30,
2021 2020 2021 2020
Customer Net sales % of Total Net sales % of Total Net sales % of Total Net sales % of Total
Vestas $ 208,787 45.5 % $ 193,426 51.7 % $ 378,005 43.8 % $ 350,838 48.0 %
GE 105,937 23.1 % 71,176 19.0 % 210,789 24.4 % 171,308 23.5 %
Nordex 81,505 17.8 % 62,258 16.7 % 158,048 18.3 % 115,515 15.8 % Trade accounts receivable from certain customers in excess of 10 percent of our total consolidated trade accounts receivable are as follows:
June 30, December 31,
2021 2020
Customer % of Total % of Total
Nordex 36.5 % 40.8 %
Vestas 32.9 % 35.0 %
Siemens Gamesa 10.8 % 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Note 14. Segment Reporting Our operating segments are defined geographically into five geographic operating segments—(1) the United States (U.S.), (2) Asia, (3) Mexico, (4) EMEA and (5) India. For a detailed discussion of our operating segments, refer to the discussion in Note 19, Segment Reporting , to the Notes to Consolidated Financial Statements within our Annual Report on Form 10-K. All of our segments operate in their local currency except for the Mexico and Asia segments, which both include a U.S. parent company, and India and Switzerland, which operate in the U.S. dollar. The following tables set forth certain information regarding each of our segments:
Three Months Ended Six Months Ended
June 30, June 30,
2021 2020 2021 2020
(in thousands)
Net sales by segment:
U.S. $ 56,761 $ 42,079 $ 106,047 $ 89,510
Asia 91,106 145,918 168,034 237,055
Mexico 143,170 83,420 261,629 201,670
EMEA 105,350 87,541 217,716 176,498
India 62,454 14,859 110,095 25,720
Total net sales $ 458,841 $ 373,817 $ 863,521 $ 730,453
Net sales by geographic location (1) :
United States $ 56,761 $ 42,079 $ 106,047 $ 89,510
China 91,106 145,918 168,034 237,055
Mexico 143,170 83,420 261,629 201,670
Turkey 105,350 87,541 217,716 176,498
India 62,454 14,859 110,095 25,720
Total net sales $ 458,841 $ 373,817 $ 863,521 $ 730,453
Income (loss) from operations:
U.S. (2) $ 148 $ ( 12,045 ) $ ( 11,472 ) $ ( 27,631 )
Asia 8,105 18,492 10,814 23,564
Mexico ( 25,256 ) ( 11,324 ) ( 29,280 ) ( 13,092 )
EMEA 10,782 ( 1,145 ) 20,570 1,519
India 4,188 ( 7,233 ) 4,128 ( 13,019 )
Total loss from operations $ ( 2,033 ) $ ( 13,255 ) $ ( 5,240 ) $ ( 28,659 )
June 30, December 31,
2021 2020
(in thousands)
Property, plant and equipment, net:
U.S. $ 33,246 $ 31,811
Asia (China) 41,143 46,075
Mexico 78,839 78,813
EMEA (Turkey) 22,154 28,312
India 30,334 23,990
Total property, plant and equipment, net $ 205,716 $ 209,001 (1) Net sales are attributable to countries based on the location where the product is manufactured or the services are performed. (2) The losses from operations in our U.S. segment includes corporate general and administrative costs of $ 6.7 million and $ 6.9 million for the three months ended June 30, 2021 and 2020, respectively, and $ 15.6 million and $ 16.4 million for the six months ended June 30, 2021 and 2020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Recently Issued Accounting Pronouncements (Policies)</t>
        </is>
      </c>
      <c r="B1" s="2" t="inlineStr">
        <is>
          <t>6 Months Ended</t>
        </is>
      </c>
    </row>
    <row r="2">
      <c r="B2" s="2" t="inlineStr">
        <is>
          <t>Jun. 30, 2021</t>
        </is>
      </c>
    </row>
    <row r="3">
      <c r="A3" s="3" t="inlineStr">
        <is>
          <t>Accounting Policies [Abstract]</t>
        </is>
      </c>
    </row>
    <row r="4">
      <c r="A4" s="4" t="inlineStr">
        <is>
          <t>Basis of Presentation</t>
        </is>
      </c>
      <c r="B4" s="4" t="inlineStr">
        <is>
          <t>The condensed consolidated financial statements included herein have been prepared by us without audit, pursuant to the rules and regulations of the SEC and should be read in conjunction with the audited consolidated financial statements for the year ended December 31, 2020 included in our Annual Report on Form 10-K. Certain information and footnote disclosures normally included in financial statements prepared in accordance with accounting principles generally accepted in the United States (GAAP) have been condensed or omitted, as permitted by the SEC, although we believe the disclosures that are made are adequate to make the information presented herein not misleading. The accompanying condensed consolidated financial statements reflect, in the opinion of our management, all normal recurring adjustments necessary to present fairly our financial position at June 30, 2021, and the results of our operations, comprehensive income (loss) and cash flows for the periods presented. Interim results for the three and six months ended June 30, 2021 and 2020 are not necessarily indicative of the results to be expected for the full years. Certain prior period amounts in the condensed consolidated financial statements and accompanying notes have been reclassified to conform to the current period’s presentation.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accompanying condensed consolidated financial statements include the accounts of TPI Composites, Inc. and all of our majority owned subsidiaries. All significant intercompany transactions and balances have been eliminated. References to TPI Composites, Inc, the “Company,” “we,” “us” or “our” in these notes refer to TPI Composites, Inc. and its consolidated subsidiaries.</t>
        </is>
      </c>
    </row>
    <row r="5">
      <c r="A5" s="4" t="inlineStr">
        <is>
          <t>Accounting Pronouncements</t>
        </is>
      </c>
      <c r="B5" s="4" t="inlineStr">
        <is>
          <t xml:space="preserve">Accounting Pronouncements Recently Adopted Accounting Pronouncements Convertible Instruments In August 2020, the Financial Accounting Standards Board (FASB) issued Accounting Standards Update (ASU) 2020-06, Debt—Debt with Conversion and Other Options (Subtopic 470-20) and Derivatives and Hedging— Contracts in Entity’s Own Equity (Subtopic 815-40): Accounting for Convertible Instruments and Contracts in an Entity’s Own Equity. This ASU is intended to simplify the accounting for certain convertible instruments with characteristics of both liability and equity. This ASU removes certain accounting models which separate the embedded conversion features from the host contract for convertible instruments. As a result, after the adoption of this guidance, an entity’s convertible debt instrument will be wholly accounted for as debt. This ASU also expands disclosure requirements for convertible instruments and simplifies areas of the guidance for diluted earnings-per-share calculations by requiring the use of the if-converted method. This ASU is effective for all public business entities (other than smaller reporting companies) for fiscal years beginning after December 15, 2021, with early adoption permitted for fiscal years beginning after December 15, 2020 and can be adopted on either a fully retrospective or modified retrospective basis. An entity should adopt the guidance at the beginning of its annual fiscal year. We adopted this standard on January 1, 2021 on a modified retrospective basis and it did not have a material effect on our condensed consolidated financial statements. Recently Issued Accounting Pronouncements Reference Rate Reform In March 2020, the FASB issued ASU 2020-04, Reference Rate Reform (Topic 848): Facilitation of the Effects of Reference Rate Reform on Financial Reporting , which provides optional expedients and exceptions for applying GAAP to contracts, hedging relationships, and other transactions affected by reference rate reform if certain criteria are met. This ASU only applies to contracts, hedging relationships, and other transactions that reference the London Interbank Offered Rate (LIBOR) or another reference rate expected to be discontinued because of reference rate reform. This ASU is effective for all entities beginning on March 12, 2020 and entities may elect to apply the ASU prospectively through December 31, 2022. The FASB later issued ASU 2021-01, Reference Rate Reform (Topic 848): Scope , to clarify the scope of Topic 848 so that derivatives affected by the discounting transition are explicitly eligible for certain optional expedients and exceptions in Topic 848. We are currently evaluating the impact this guidance may have on our condensed consolidated financial statements and related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Summary of Disaggregation of Net Sales Revenue by Product for Each of Reportable Segments</t>
        </is>
      </c>
      <c r="B4" s="4" t="inlineStr">
        <is>
          <t xml:space="preserve">The following tables represents the disaggregation of our net sales revenue by product for each of our reportable segments:
Three Months Ended June 30, 2021
U.S. Asia Mexico EMEA India Total
(in thousands)
Wind blade sales $ 39,427 $ 82,491 $ 131,188 $ 103,201 $ 62,397 $ 418,704
Precision molding and — 7,634 5,969 — — 13,603
Transportation sales 12,227 — 2,688 — — 14,915
Other sales 5,107 981 3,325 2,149 57 11,619
Total net sales $ 56,761 $ 91,106 $ 143,170 $ 105,350 $ 62,454 $ 458,841
Three Months Ended June 30, 2020
U.S. Asia Mexico EMEA India Total
(in thousands)
Wind blade sales $ 26,309 $ 141,540 $ 78,193 $ 87,162 $ 14,859 $ 348,063
Precision molding and — 3,576 3,318 — — 6,894
Transportation sales 14,539 — 363 — — 14,902
Other sales 1,231 802 1,546 379 — 3,958
Total net sales $ 42,079 $ 145,918 $ 83,420 $ 87,541 $ 14,859 $ 373,817
Six Months Ended June 30, 2021
U.S. Asia Mexico EMEA India Total
(in thousands)
Wind blade sales $ 79,054 $ 154,994 $ 239,630 $ 214,228 $ 109,977 $ 797,883
Precision molding and — 11,598 10,932 — — 22,530
Transportation sales 18,651 — 4,395 — — 23,046
Other sales 8,342 1,442 6,672 3,488 118 20,062
Total net sales $ 106,047 $ 168,034 $ 261,629 $ 217,716 $ 110,095 $ 863,521
Six Months Ended June 30, 2020
U.S. Asia Mexico EMEA India Total
(in thousands)
Wind blade sales $ 62,242 $ 227,416 $ 193,379 $ 175,643 $ 25,720 $ 684,400
Precision molding and — 8,637 5,020 — — 13,657
Transportation sales 21,218 — 573 — — 21,791
Other sales 6,050 1,002 2,698 855 — 10,605
Total net sales $ 89,510 $ 237,055 $ 201,670 $ 176,498 $ 25,720 $ 730,453 </t>
        </is>
      </c>
    </row>
    <row r="5">
      <c r="A5" s="4" t="inlineStr">
        <is>
          <t>Summary of Contract Assets and Contract Liabilities</t>
        </is>
      </c>
      <c r="B5" s="4" t="inlineStr">
        <is>
          <t xml:space="preserve">Contract assets and contract liabilities consisted of the following:
June 30, December 31,
2021 2020 $ Change
(in thousands)
Gross contract assets $ 234,045 $ 223,428 $ 10,617
Less: reclassification from contract liabilities ( 2,265 ) ( 6,500 ) 4,235
Contract assets $ 231,780 $ 216,928 $ 14,852
June 30, December 31,
2021 2020 $ Change
(in thousands)
Gross contract liabilities $ 4,523 $ 7,114 $ ( 2,591 )
Less: reclassification to contract assets ( 2,265 ) ( 6,500 ) 4,235
Contract liabilities $ 2,258 $ 614 $ 1,644 </t>
        </is>
      </c>
    </row>
    <row r="6">
      <c r="A6" s="4" t="inlineStr">
        <is>
          <t>Schedule of Estimate to Recognize Remaining Performance Obligations as Revenue</t>
        </is>
      </c>
      <c r="B6" s="4" t="inlineStr">
        <is>
          <t xml:space="preserve">We estimate that we will recognize the remaining performance obligations as revenue as follows:
$ % of Total
(in thousands)
Year Ending December 31,
Remainder of 2021 $ 874,559 27.3 %
2022 1,492,816 46.7
2023 712,885 22.3
2024 118,962 3.7
Total remaining performance obligations $ 3,199,222 10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 (Tables)</t>
        </is>
      </c>
      <c r="B1" s="2" t="inlineStr">
        <is>
          <t>6 Months Ended</t>
        </is>
      </c>
    </row>
    <row r="2">
      <c r="B2" s="2" t="inlineStr">
        <is>
          <t>Jun. 30, 2021</t>
        </is>
      </c>
    </row>
    <row r="3">
      <c r="A3" s="3" t="inlineStr">
        <is>
          <t>Product Warranties Disclosures [Abstract]</t>
        </is>
      </c>
    </row>
    <row r="4">
      <c r="A4" s="4" t="inlineStr">
        <is>
          <t>Schedule of Warranty Accrual Activity</t>
        </is>
      </c>
      <c r="B4" s="4" t="inlineStr">
        <is>
          <t xml:space="preserve">The warranty accrual activity for the periods noted consisted of the following:
Three Months Ended Six Months Ended
June 30, June 30,
2021 2020 2021 2020
(in thousands)
Warranty accrual at beginning of period $ 45,956 $ 51,528 $ 50,852 $ 47,639
Accrual during the period 5,400 4,509 10,247 8,374
Cost of warranty services provided during the period ( 3,781 ) ( 5,267 ) ( 11,352 ) ( 8,482 )
Changes in estimate for pre-existing warranties, ( 113 ) 6,002 ( 2,285 ) 9,241
Warranty accrual at end of period $ 47,462 $ 56,772 $ 47,462 $ 56,7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Debt, Net of Current Maturities (Tables)</t>
        </is>
      </c>
      <c r="B1" s="2" t="inlineStr">
        <is>
          <t>6 Months Ended</t>
        </is>
      </c>
    </row>
    <row r="2">
      <c r="B2" s="2" t="inlineStr">
        <is>
          <t>Jun. 30, 2021</t>
        </is>
      </c>
    </row>
    <row r="3">
      <c r="A3" s="3" t="inlineStr">
        <is>
          <t>Debt Disclosure [Abstract]</t>
        </is>
      </c>
    </row>
    <row r="4">
      <c r="A4" s="4" t="inlineStr">
        <is>
          <t>Schedule of Long-Term Debt, Net of Current Maturities</t>
        </is>
      </c>
      <c r="B4" s="4" t="inlineStr">
        <is>
          <t xml:space="preserve">Long-term debt, net of current maturities, consisted of the following:
June 30, December 31,
2021 2020
(in thousands)
Senior revolving loan—U.S. $ 171,154 $ 171,154
Unsecured financing—EMEA 45,913 30,040
Equipment financing—EMEA 2,101 4,335
Secured and unsecured working capital—India 6,383 —
Unsecured term loan—India 2,106 —
Equipment finance lease—Mexico 6,261 8,038
Equipment finance lease—EMEA 3,012 4,119
Other equipment finance leases 168 232
Total debt—principal 237,098 217,918
Less: Debt issuance costs ( 823 ) ( 1,051 )
Total debt, net of debt issuance costs 236,275 216,867
Less: Current maturities of long-term debt ( 56,137 ) ( 32,551 )
Long-term debt, net of debt issuance costs and $ 180,138 $ 184,3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6 Months Ended</t>
        </is>
      </c>
    </row>
    <row r="2">
      <c r="B2" s="2" t="inlineStr">
        <is>
          <t>Jun. 30, 2021</t>
        </is>
      </c>
    </row>
    <row r="3">
      <c r="A3" s="3" t="inlineStr">
        <is>
          <t>Disclosure Of Compensation Related Costs Sharebased Payments [Abstract]</t>
        </is>
      </c>
    </row>
    <row r="4">
      <c r="A4" s="4" t="inlineStr">
        <is>
          <t>Schedule of Share-based Compensation Expense Recognized in Condensed Consolidated Statements of Operations</t>
        </is>
      </c>
      <c r="B4" s="4" t="inlineStr">
        <is>
          <t xml:space="preserve">The share-based compensation expense recognized in the condensed consolidated statements of operations was as follows:
Three Months Ended Six Months Ended
June 30, June 30,
2021 2020 2021 2020
(in thousands)
Cost of goods sold $ 1,129 $ 465 $ 1,332 $ 636
General and administrative expenses 1,796 1,909 3,992 4,680
Total share-based compensation expense $ 2,925 $ 2,374 $ 5,324 $ 5,316 </t>
        </is>
      </c>
    </row>
    <row r="5">
      <c r="A5" s="4" t="inlineStr">
        <is>
          <t>Schedule of Share-based Compensation Arrangements by Share-based Payment Award</t>
        </is>
      </c>
      <c r="B5" s="4" t="inlineStr">
        <is>
          <t xml:space="preserve">The share-based compensation expense recognized by award type was as follows:
Three Months Ended Six Months Ended
June 30, June 30,
2021 2020 2021 2020
(in thousands)
RSUs $ 1,772 $ 1,181 $ 3,027 $ 2,137
Stock options 573 599 1,191 2,252
PSUs 580 594 1,106 927
Total share-based compensation expense $ 2,925 $ 2,374 $ 5,324 $ 5,3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mponents of Lease Cost</t>
        </is>
      </c>
      <c r="B4" s="4" t="inlineStr">
        <is>
          <t xml:space="preserve">The components of lease cost were as follows:
Three Months Ended Six Months Ended
June 30, June 30,
2021 2020 2021 2020
(in thousands)
Total operating lease cost $ 9,645 $ 9,148 $ 19,361 $ 17,719
Finance lease cost
Amortization of assets under finance leases $ 906 $ 1,413 $ 1,806 $ 2,960
Interest on finance leases 169 256 358 535
Total finance lease cost $ 1,075 $ 1,669 $ 2,164 $ 3,495 </t>
        </is>
      </c>
    </row>
    <row r="5">
      <c r="A5" s="4" t="inlineStr">
        <is>
          <t>Schedule of Lease Assets and Liabilities</t>
        </is>
      </c>
      <c r="B5" s="4" t="inlineStr">
        <is>
          <t xml:space="preserve">Total lease assets and liabilities were as follows:
June 30, December 31,
2021 2020
(in thousands)
Operating Leases
Operating lease right of use assets $ 148,991 $ 158,827
Current operating lease liabilities $ 23,100 $ 26,099
Noncurrent operating lease liabilities 152,059 155,925
Total operating lease liabilities $ 175,159 $ 182,024
Finance Leases
Property, plant and equipment, gross $ 27,069 $ 28,462
Less: accumulated depreciation ( 13,341 ) ( 12,461 )
Total property, plant and equipment, net $ 13,728 $ 16,001
Current maturities of long-term debt $ 6,104 $ 6,018
Long-term debt, net of debt issuance costs and current maturities 3,337 6,371
Total finance lease liabilities $ 9,441 $ 12,389 </t>
        </is>
      </c>
    </row>
    <row r="6">
      <c r="A6" s="4" t="inlineStr">
        <is>
          <t>Schedule of Future Minimum Lease Payments under Noncancelable Leases</t>
        </is>
      </c>
      <c r="B6" s="4" t="inlineStr">
        <is>
          <t xml:space="preserve">Future minimum lease payments under noncancelable leases as of June 30, 2021 were as follows:
Operating Finance
Leases Leases
(in thousands)
Year Ending December 31,
Remainder of 2021 $ 18,046 $ 2,955
2022 33,175 5,824
2023 31,374 904
2024 27,381 254
2025 27,076 37
Thereafter 100,393 7
Total future minimum lease payments 237,445 9,981
Less: interest ( 62,286 ) ( 540 )
Total lease liabilities $ 175,159 $ 9,441 </t>
        </is>
      </c>
    </row>
    <row r="7">
      <c r="A7" s="4" t="inlineStr">
        <is>
          <t>Supplemental Cash Flow Information Related to Leases</t>
        </is>
      </c>
      <c r="B7" s="4" t="inlineStr">
        <is>
          <t xml:space="preserve">Supplemental cash flow information related to leases was as follows:
Six Months Ended
June 30,
2021 2020
(in thousands)
Cash paid for amounts included in the measurement of lease
Operating cash flows from operating leases $ 18,297 $ 14,651
Operating cash flows from finance leases 358 535
Financing cash flows from finance leases 2,803 2,837 </t>
        </is>
      </c>
    </row>
    <row r="8">
      <c r="A8" s="4" t="inlineStr">
        <is>
          <t>Other Information Related to Leases</t>
        </is>
      </c>
      <c r="B8" s="4" t="inlineStr">
        <is>
          <t>Other information related to leases was as follows:
June 30, December 31,
2021 2020
Weighted-Average Remaining Lease Term (In Years):
Operating leases 7.3 7.7
Finance leases 1.8 2.2
Weighted-Average Discount Rate:
Operating leases 8.0 % 7.9 %
Finance leases 6.3 % 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1</t>
        </is>
      </c>
    </row>
    <row r="3">
      <c r="A3" s="3" t="inlineStr">
        <is>
          <t>Derivative Instruments And Hedging Activities Disclosure [Abstract]</t>
        </is>
      </c>
    </row>
    <row r="4">
      <c r="A4" s="4" t="inlineStr">
        <is>
          <t>Fair Values and Location of Financial Instruments</t>
        </is>
      </c>
      <c r="B4" s="4" t="inlineStr">
        <is>
          <t xml:space="preserve">The fair values and location of our financial instruments in our condensed consolidated balance sheets were as follows:
Condensed Consolidated June 30, December 31,
Financial Instrument Balance Sheet Line Item 2021 2020
(in thousands)
Foreign exchange forward contracts Other current assets $ 1,706 $ 5,832
Foreign exchange forward contracts Accounts payable and accrued 1,218 2,096
Interest rate swap Other noncurrent liabilities 3,365 4,414 </t>
        </is>
      </c>
    </row>
    <row r="5">
      <c r="A5" s="4" t="inlineStr">
        <is>
          <t>Schedule of Pretax Amounts Reclassified from Accumulated Other Comprehensive Loss</t>
        </is>
      </c>
      <c r="B5" s="4" t="inlineStr">
        <is>
          <t xml:space="preserve">The following table presents the pretax amounts reclassified from accumulated other comprehensive loss into our condensed consolidated statements of operations:
Accumulated Condensed Consolidated Three Months Ended Six Months Ended
Other Comprehensive Statement of Operations June 30, June 30,
Loss Component Line Item 2021 2020 2021 2020
(in thousands)
Foreign exchange forward Cost of sales $ ( 1,035 ) $ 2,738 $ ( 3,037 ) $ 2,5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Common stock, par value</t>
        </is>
      </c>
      <c r="B3" s="7" t="n">
        <v>0.01</v>
      </c>
      <c r="C3" s="7" t="n">
        <v>0.01</v>
      </c>
    </row>
    <row r="4">
      <c r="A4" s="4" t="inlineStr">
        <is>
          <t>Common stock, shares authorized</t>
        </is>
      </c>
      <c r="B4" s="5" t="n">
        <v>100000000</v>
      </c>
      <c r="C4" s="5" t="n">
        <v>100000000</v>
      </c>
    </row>
    <row r="5">
      <c r="A5" s="4" t="inlineStr">
        <is>
          <t>Common stock, shares issued</t>
        </is>
      </c>
      <c r="B5" s="5" t="n">
        <v>37248000</v>
      </c>
      <c r="C5" s="5" t="n">
        <v>36771000</v>
      </c>
    </row>
    <row r="6">
      <c r="A6" s="4" t="inlineStr">
        <is>
          <t>Common stock, shares outstanding</t>
        </is>
      </c>
      <c r="B6" s="5" t="n">
        <v>37040000</v>
      </c>
      <c r="C6" s="5" t="n">
        <v>36564000</v>
      </c>
    </row>
    <row r="7">
      <c r="A7" s="4" t="inlineStr">
        <is>
          <t>Treasury stock, shares</t>
        </is>
      </c>
      <c r="B7" s="5" t="n">
        <v>208000</v>
      </c>
      <c r="C7" s="5" t="n">
        <v>20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Loss) Per Common Share (Tables)</t>
        </is>
      </c>
      <c r="B1" s="2" t="inlineStr">
        <is>
          <t>6 Months Ended</t>
        </is>
      </c>
    </row>
    <row r="2">
      <c r="B2" s="2" t="inlineStr">
        <is>
          <t>Jun. 30, 2021</t>
        </is>
      </c>
    </row>
    <row r="3">
      <c r="A3" s="3" t="inlineStr">
        <is>
          <t>Earnings Per Share [Abstract]</t>
        </is>
      </c>
    </row>
    <row r="4">
      <c r="A4" s="4" t="inlineStr">
        <is>
          <t>Computation of Basic and Diluted Net Income (Loss) per Common Share</t>
        </is>
      </c>
      <c r="B4" s="4" t="inlineStr">
        <is>
          <t xml:space="preserve">The following table sets forth the computation of basic and diluted net income (loss) per common share:
Three Months Ended Six Months Ended
June 30, June 30,
2021 2020 2021 2020
(in thousands, except per share data)
Numerator:
Net Loss $ ( 39,797 ) $ ( 66,101 ) $ ( 41,594 ) $ ( 66,593 )
Denominator:
Basic weighted-average shares outstanding 36,881 35,299 36,742 35,256
Effect of dilutive awards — — — —
Diluted weighted-average shares outstanding 36,881 35,299 36,742 35,256
Basic net loss per common share $ ( 1.08 ) $ ( 1.87 ) $ ( 1.13 ) $ ( 1.89 )
Diluted net loss per common share $ ( 1.08 ) $ ( 1.87 ) $ ( 1.13 ) $ ( 1.89 )
Potentially dilutive shares excluded from the calculation 1,607 1,154 1,864 1,117
Anti dilutive share-based compensation awards excluded — 6 — 55
Performance-based restricted stock units excluded from 196 98 196 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Changes in Accumulated Other Comprehensive Loss</t>
        </is>
      </c>
      <c r="B4" s="4" t="inlineStr">
        <is>
          <t>The following tables presents the changes in accumulated other comprehensive loss (AOCL) by component:
Six Months Ended June 30, 2021
Foreign Foreign
currency exchange
translation Interest rate forward Total
adjustments swap contracts AOCL
(in thousands)
Balance at December 31, 2020 $ ( 30,111 ) $ ( 3,443 ) $ 564 $ ( 32,990 )
Other comprehensive income (loss) before reclassifications ( 5,291 ) 597 ( 2,281 ) ( 6,975 )
Amounts reclassified from AOCL — — ( 2,002 ) ( 2,002 )
Net tax effect — ( 139 ) 790 651
Net current period other comprehensive income (loss) ( 5,291 ) 458 ( 3,493 ) ( 8,326 )
Balance at March 31, 2021 ( 35,402 ) ( 2,985 ) ( 2,929 ) ( 41,316 )
Other comprehensive income (loss) before reclassifications ( 4 ) 452 259 707
Amounts reclassified from AOCL — — ( 1,035 ) ( 1,035 )
Net tax effect — ( 105 ) 190 85
Net current period other comprehensive income (loss) ( 4 ) 347 ( 586 ) ( 243 )
Balance at June 30, 2021 $ ( 35,406 ) $ ( 2,638 ) $ ( 3,515 ) $ ( 41,559 )
Six Months Ended June 30, 2020
Foreign Foreign
currency exchange
translation Interest rate forward Total
adjustments swap contracts AOCL
(in thousands)
Balance at December 31, 2019 $ ( 22,012 ) $ ( 2,145 ) $ 545 $ ( 23,612 )
Other comprehensive income (loss) before reclassifications ( 9,223 ) ( 2,550 ) ( 6,936 ) ( 18,709 )
Amounts reclassified from AOCL — — ( 222 ) ( 222 )
Net tax effect — 535 1,503 2,038
Net current period other comprehensive income (loss) ( 9,223 ) ( 2,015 ) ( 5,655 ) ( 16,893 )
Balance at March 31, 2020 ( 31,235 ) ( 4,160 ) ( 5,110 ) ( 40,505 )
Other comprehensive income (loss) before reclassifications ( 2,290 ) — 1,750 ( 540 )
Amounts reclassified from AOCL — — 2,738 2,738
Net tax effect — — ( 938 ) ( 938 )
Net current period other comprehensive income (loss) ( 2,290 ) — 3,550 1,260
Balance at June 30, 2020 $ ( 33,525 ) $ ( 4,160 ) $ ( 1,560 ) $ ( 39,2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ncentration of Customers (Tables)</t>
        </is>
      </c>
      <c r="B1" s="2" t="inlineStr">
        <is>
          <t>6 Months Ended</t>
        </is>
      </c>
    </row>
    <row r="2">
      <c r="B2" s="2" t="inlineStr">
        <is>
          <t>Jun. 30, 2021</t>
        </is>
      </c>
    </row>
    <row r="3">
      <c r="A3" s="3" t="inlineStr">
        <is>
          <t>Risks And Uncertainties [Abstract]</t>
        </is>
      </c>
    </row>
    <row r="4">
      <c r="A4" s="4" t="inlineStr">
        <is>
          <t>Schedule of Revenues from Certain Customers</t>
        </is>
      </c>
      <c r="B4" s="4" t="inlineStr">
        <is>
          <t>Net sales from certain customers (in thousands) in excess of 10 percent of our total consolidated net sales are as follows:
Three Months Ended Six Months Ended
June 30, June 30,
2021 2020 2021 2020
Customer Net sales % of Total Net sales % of Total Net sales % of Total Net sales % of Total
Vestas $ 208,787 45.5 % $ 193,426 51.7 % $ 378,005 43.8 % $ 350,838 48.0 %
GE 105,937 23.1 % 71,176 19.0 % 210,789 24.4 % 171,308 23.5 %
Nordex 81,505 17.8 % 62,258 16.7 % 158,048 18.3 % 115,515 15.8 %</t>
        </is>
      </c>
    </row>
    <row r="5">
      <c r="A5" s="4" t="inlineStr">
        <is>
          <t>Schedule of Trade Accounts Receivable from Certain Customers</t>
        </is>
      </c>
      <c r="B5" s="4" t="inlineStr">
        <is>
          <t>Trade accounts receivable from certain customers in excess of 10 percent of our total consolidated trade accounts receivable are as follows:
June 30, December 31,
2021 2020
Customer % of Total % of Total
Nordex 36.5 % 40.8 %
Vestas 32.9 % 35.0 %
Siemens Gamesa 10.8 % 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Segment Information</t>
        </is>
      </c>
      <c r="B4" s="4" t="inlineStr">
        <is>
          <t>The following tables set forth certain information regarding each of our segments:
Three Months Ended Six Months Ended
June 30, June 30,
2021 2020 2021 2020
(in thousands)
Net sales by segment:
U.S. $ 56,761 $ 42,079 $ 106,047 $ 89,510
Asia 91,106 145,918 168,034 237,055
Mexico 143,170 83,420 261,629 201,670
EMEA 105,350 87,541 217,716 176,498
India 62,454 14,859 110,095 25,720
Total net sales $ 458,841 $ 373,817 $ 863,521 $ 730,453
Net sales by geographic location (1) :
United States $ 56,761 $ 42,079 $ 106,047 $ 89,510
China 91,106 145,918 168,034 237,055
Mexico 143,170 83,420 261,629 201,670
Turkey 105,350 87,541 217,716 176,498
India 62,454 14,859 110,095 25,720
Total net sales $ 458,841 $ 373,817 $ 863,521 $ 730,453
Income (loss) from operations:
U.S. (2) $ 148 $ ( 12,045 ) $ ( 11,472 ) $ ( 27,631 )
Asia 8,105 18,492 10,814 23,564
Mexico ( 25,256 ) ( 11,324 ) ( 29,280 ) ( 13,092 )
EMEA 10,782 ( 1,145 ) 20,570 1,519
India 4,188 ( 7,233 ) 4,128 ( 13,019 )
Total loss from operations $ ( 2,033 ) $ ( 13,255 ) $ ( 5,240 ) $ ( 28,659 )
June 30, December 31,
2021 2020
(in thousands)
Property, plant and equipment, net:
U.S. $ 33,246 $ 31,811
Asia (China) 41,143 46,075
Mexico 78,839 78,813
EMEA (Turkey) 22,154 28,312
India 30,334 23,990
Total property, plant and equipment, net $ 205,716 $ 209,001 (1) Net sales are attributable to countries based on the location where the product is manufactured or the services are performed. (2) The losses from operations in our U.S. segment includes corporate general and administrative costs of $ 6.7 million and $ 6.9 million for the three months ended June 30, 2021 and 2020, respectively, and $ 15.6 million and $ 16.4 million for the six months ended June 30, 2021 and 2020 ,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 Recently Adopted Accounting Pronouncements - Additional Information (Detail) - Accounting Standards Update 2020-06 [Member]</t>
        </is>
      </c>
      <c r="B1" s="2" t="inlineStr">
        <is>
          <t>Jun. 30, 2021</t>
        </is>
      </c>
    </row>
    <row r="2">
      <c r="A2" s="3" t="inlineStr">
        <is>
          <t>Operations And Summary Of Significant Accounting Policies [Line Items]</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Jan. 1,
		2021</t>
        </is>
      </c>
    </row>
    <row r="5">
      <c r="A5" s="4" t="inlineStr">
        <is>
          <t>Change in accounting principle, accounting standards update, immaterial effect</t>
        </is>
      </c>
      <c r="B5" s="4" t="inlineStr">
        <is>
          <t>true</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Disaggregation of Net Sales Revenue by Product for Each of Reportable Segment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sales revenue</t>
        </is>
      </c>
      <c r="B4" s="6" t="n">
        <v>458841</v>
      </c>
      <c r="C4" s="6" t="n">
        <v>373817</v>
      </c>
      <c r="D4" s="6" t="n">
        <v>863521</v>
      </c>
      <c r="E4" s="6" t="n">
        <v>730453</v>
      </c>
    </row>
    <row r="5">
      <c r="A5" s="4" t="inlineStr">
        <is>
          <t>U.S. Segment [Member]</t>
        </is>
      </c>
    </row>
    <row r="6">
      <c r="A6" s="3" t="inlineStr">
        <is>
          <t>Disaggregation Of Revenue [Line Items]</t>
        </is>
      </c>
    </row>
    <row r="7">
      <c r="A7" s="4" t="inlineStr">
        <is>
          <t>Net sales revenue</t>
        </is>
      </c>
      <c r="B7" s="5" t="n">
        <v>56761</v>
      </c>
      <c r="C7" s="5" t="n">
        <v>42079</v>
      </c>
      <c r="D7" s="5" t="n">
        <v>106047</v>
      </c>
      <c r="E7" s="5" t="n">
        <v>89510</v>
      </c>
    </row>
    <row r="8">
      <c r="A8" s="4" t="inlineStr">
        <is>
          <t>Asia Segment [Member]</t>
        </is>
      </c>
    </row>
    <row r="9">
      <c r="A9" s="3" t="inlineStr">
        <is>
          <t>Disaggregation Of Revenue [Line Items]</t>
        </is>
      </c>
    </row>
    <row r="10">
      <c r="A10" s="4" t="inlineStr">
        <is>
          <t>Net sales revenue</t>
        </is>
      </c>
      <c r="B10" s="5" t="n">
        <v>91106</v>
      </c>
      <c r="C10" s="5" t="n">
        <v>145918</v>
      </c>
      <c r="D10" s="5" t="n">
        <v>168034</v>
      </c>
      <c r="E10" s="5" t="n">
        <v>237055</v>
      </c>
    </row>
    <row r="11">
      <c r="A11" s="4" t="inlineStr">
        <is>
          <t>Mexico Segment [Member]</t>
        </is>
      </c>
    </row>
    <row r="12">
      <c r="A12" s="3" t="inlineStr">
        <is>
          <t>Disaggregation Of Revenue [Line Items]</t>
        </is>
      </c>
    </row>
    <row r="13">
      <c r="A13" s="4" t="inlineStr">
        <is>
          <t>Net sales revenue</t>
        </is>
      </c>
      <c r="B13" s="5" t="n">
        <v>143170</v>
      </c>
      <c r="C13" s="5" t="n">
        <v>83420</v>
      </c>
      <c r="D13" s="5" t="n">
        <v>261629</v>
      </c>
      <c r="E13" s="5" t="n">
        <v>201670</v>
      </c>
    </row>
    <row r="14">
      <c r="A14" s="4" t="inlineStr">
        <is>
          <t>EMEA Segment [Member]</t>
        </is>
      </c>
    </row>
    <row r="15">
      <c r="A15" s="3" t="inlineStr">
        <is>
          <t>Disaggregation Of Revenue [Line Items]</t>
        </is>
      </c>
    </row>
    <row r="16">
      <c r="A16" s="4" t="inlineStr">
        <is>
          <t>Net sales revenue</t>
        </is>
      </c>
      <c r="B16" s="5" t="n">
        <v>105350</v>
      </c>
      <c r="C16" s="5" t="n">
        <v>87541</v>
      </c>
      <c r="D16" s="5" t="n">
        <v>217716</v>
      </c>
      <c r="E16" s="5" t="n">
        <v>176498</v>
      </c>
    </row>
    <row r="17">
      <c r="A17" s="4" t="inlineStr">
        <is>
          <t>India Segment [Member]</t>
        </is>
      </c>
    </row>
    <row r="18">
      <c r="A18" s="3" t="inlineStr">
        <is>
          <t>Disaggregation Of Revenue [Line Items]</t>
        </is>
      </c>
    </row>
    <row r="19">
      <c r="A19" s="4" t="inlineStr">
        <is>
          <t>Net sales revenue</t>
        </is>
      </c>
      <c r="B19" s="5" t="n">
        <v>62454</v>
      </c>
      <c r="C19" s="5" t="n">
        <v>14859</v>
      </c>
      <c r="D19" s="5" t="n">
        <v>110095</v>
      </c>
      <c r="E19" s="5" t="n">
        <v>25720</v>
      </c>
    </row>
    <row r="20">
      <c r="A20" s="4" t="inlineStr">
        <is>
          <t>Wind Blades [Member]</t>
        </is>
      </c>
    </row>
    <row r="21">
      <c r="A21" s="3" t="inlineStr">
        <is>
          <t>Disaggregation Of Revenue [Line Items]</t>
        </is>
      </c>
    </row>
    <row r="22">
      <c r="A22" s="4" t="inlineStr">
        <is>
          <t>Net sales revenue</t>
        </is>
      </c>
      <c r="B22" s="5" t="n">
        <v>418704</v>
      </c>
      <c r="C22" s="5" t="n">
        <v>348063</v>
      </c>
      <c r="D22" s="5" t="n">
        <v>797883</v>
      </c>
      <c r="E22" s="5" t="n">
        <v>684400</v>
      </c>
    </row>
    <row r="23">
      <c r="A23" s="4" t="inlineStr">
        <is>
          <t>Wind Blades [Member] | U.S. Segment [Member]</t>
        </is>
      </c>
    </row>
    <row r="24">
      <c r="A24" s="3" t="inlineStr">
        <is>
          <t>Disaggregation Of Revenue [Line Items]</t>
        </is>
      </c>
    </row>
    <row r="25">
      <c r="A25" s="4" t="inlineStr">
        <is>
          <t>Net sales revenue</t>
        </is>
      </c>
      <c r="B25" s="5" t="n">
        <v>39427</v>
      </c>
      <c r="C25" s="5" t="n">
        <v>26309</v>
      </c>
      <c r="D25" s="5" t="n">
        <v>79054</v>
      </c>
      <c r="E25" s="5" t="n">
        <v>62242</v>
      </c>
    </row>
    <row r="26">
      <c r="A26" s="4" t="inlineStr">
        <is>
          <t>Wind Blades [Member] | Asia Segment [Member]</t>
        </is>
      </c>
    </row>
    <row r="27">
      <c r="A27" s="3" t="inlineStr">
        <is>
          <t>Disaggregation Of Revenue [Line Items]</t>
        </is>
      </c>
    </row>
    <row r="28">
      <c r="A28" s="4" t="inlineStr">
        <is>
          <t>Net sales revenue</t>
        </is>
      </c>
      <c r="B28" s="5" t="n">
        <v>82491</v>
      </c>
      <c r="C28" s="5" t="n">
        <v>141540</v>
      </c>
      <c r="D28" s="5" t="n">
        <v>154994</v>
      </c>
      <c r="E28" s="5" t="n">
        <v>227416</v>
      </c>
    </row>
    <row r="29">
      <c r="A29" s="4" t="inlineStr">
        <is>
          <t>Wind Blades [Member] | Mexico Segment [Member]</t>
        </is>
      </c>
    </row>
    <row r="30">
      <c r="A30" s="3" t="inlineStr">
        <is>
          <t>Disaggregation Of Revenue [Line Items]</t>
        </is>
      </c>
    </row>
    <row r="31">
      <c r="A31" s="4" t="inlineStr">
        <is>
          <t>Net sales revenue</t>
        </is>
      </c>
      <c r="B31" s="5" t="n">
        <v>131188</v>
      </c>
      <c r="C31" s="5" t="n">
        <v>78193</v>
      </c>
      <c r="D31" s="5" t="n">
        <v>239630</v>
      </c>
      <c r="E31" s="5" t="n">
        <v>193379</v>
      </c>
    </row>
    <row r="32">
      <c r="A32" s="4" t="inlineStr">
        <is>
          <t>Wind Blades [Member] | EMEA Segment [Member]</t>
        </is>
      </c>
    </row>
    <row r="33">
      <c r="A33" s="3" t="inlineStr">
        <is>
          <t>Disaggregation Of Revenue [Line Items]</t>
        </is>
      </c>
    </row>
    <row r="34">
      <c r="A34" s="4" t="inlineStr">
        <is>
          <t>Net sales revenue</t>
        </is>
      </c>
      <c r="B34" s="5" t="n">
        <v>103201</v>
      </c>
      <c r="C34" s="5" t="n">
        <v>87162</v>
      </c>
      <c r="D34" s="5" t="n">
        <v>214228</v>
      </c>
      <c r="E34" s="5" t="n">
        <v>175643</v>
      </c>
    </row>
    <row r="35">
      <c r="A35" s="4" t="inlineStr">
        <is>
          <t>Wind Blades [Member] | India Segment [Member]</t>
        </is>
      </c>
    </row>
    <row r="36">
      <c r="A36" s="3" t="inlineStr">
        <is>
          <t>Disaggregation Of Revenue [Line Items]</t>
        </is>
      </c>
    </row>
    <row r="37">
      <c r="A37" s="4" t="inlineStr">
        <is>
          <t>Net sales revenue</t>
        </is>
      </c>
      <c r="B37" s="5" t="n">
        <v>62397</v>
      </c>
      <c r="C37" s="5" t="n">
        <v>14859</v>
      </c>
      <c r="D37" s="5" t="n">
        <v>109977</v>
      </c>
      <c r="E37" s="5" t="n">
        <v>25720</v>
      </c>
    </row>
    <row r="38">
      <c r="A38" s="4" t="inlineStr">
        <is>
          <t>Precision Molding and Assembly Systems [Member]</t>
        </is>
      </c>
    </row>
    <row r="39">
      <c r="A39" s="3" t="inlineStr">
        <is>
          <t>Disaggregation Of Revenue [Line Items]</t>
        </is>
      </c>
    </row>
    <row r="40">
      <c r="A40" s="4" t="inlineStr">
        <is>
          <t>Net sales revenue</t>
        </is>
      </c>
      <c r="B40" s="5" t="n">
        <v>13603</v>
      </c>
      <c r="C40" s="5" t="n">
        <v>6894</v>
      </c>
      <c r="D40" s="5" t="n">
        <v>22530</v>
      </c>
      <c r="E40" s="5" t="n">
        <v>13657</v>
      </c>
    </row>
    <row r="41">
      <c r="A41" s="4" t="inlineStr">
        <is>
          <t>Precision Molding and Assembly Systems [Member] | U.S. Segment [Member]</t>
        </is>
      </c>
    </row>
    <row r="42">
      <c r="A42" s="3" t="inlineStr">
        <is>
          <t>Disaggregation Of Revenue [Line Items]</t>
        </is>
      </c>
    </row>
    <row r="43">
      <c r="A43" s="4" t="inlineStr">
        <is>
          <t>Net sales revenue</t>
        </is>
      </c>
      <c r="B43" s="5" t="n">
        <v>0</v>
      </c>
      <c r="C43" s="5" t="n">
        <v>0</v>
      </c>
      <c r="D43" s="5" t="n">
        <v>0</v>
      </c>
      <c r="E43" s="5" t="n">
        <v>0</v>
      </c>
    </row>
    <row r="44">
      <c r="A44" s="4" t="inlineStr">
        <is>
          <t>Precision Molding and Assembly Systems [Member] | Asia Segment [Member]</t>
        </is>
      </c>
    </row>
    <row r="45">
      <c r="A45" s="3" t="inlineStr">
        <is>
          <t>Disaggregation Of Revenue [Line Items]</t>
        </is>
      </c>
    </row>
    <row r="46">
      <c r="A46" s="4" t="inlineStr">
        <is>
          <t>Net sales revenue</t>
        </is>
      </c>
      <c r="B46" s="5" t="n">
        <v>7634</v>
      </c>
      <c r="C46" s="5" t="n">
        <v>3576</v>
      </c>
      <c r="D46" s="5" t="n">
        <v>11598</v>
      </c>
      <c r="E46" s="5" t="n">
        <v>8637</v>
      </c>
    </row>
    <row r="47">
      <c r="A47" s="4" t="inlineStr">
        <is>
          <t>Precision Molding and Assembly Systems [Member] | Mexico Segment [Member]</t>
        </is>
      </c>
    </row>
    <row r="48">
      <c r="A48" s="3" t="inlineStr">
        <is>
          <t>Disaggregation Of Revenue [Line Items]</t>
        </is>
      </c>
    </row>
    <row r="49">
      <c r="A49" s="4" t="inlineStr">
        <is>
          <t>Net sales revenue</t>
        </is>
      </c>
      <c r="B49" s="5" t="n">
        <v>5969</v>
      </c>
      <c r="C49" s="5" t="n">
        <v>3318</v>
      </c>
      <c r="D49" s="5" t="n">
        <v>10932</v>
      </c>
      <c r="E49" s="5" t="n">
        <v>5020</v>
      </c>
    </row>
    <row r="50">
      <c r="A50" s="4" t="inlineStr">
        <is>
          <t>Precision Molding and Assembly Systems [Member] | EMEA Segment [Member]</t>
        </is>
      </c>
    </row>
    <row r="51">
      <c r="A51" s="3" t="inlineStr">
        <is>
          <t>Disaggregation Of Revenue [Line Items]</t>
        </is>
      </c>
    </row>
    <row r="52">
      <c r="A52" s="4" t="inlineStr">
        <is>
          <t>Net sales revenue</t>
        </is>
      </c>
      <c r="B52" s="5" t="n">
        <v>0</v>
      </c>
      <c r="C52" s="5" t="n">
        <v>0</v>
      </c>
      <c r="D52" s="5" t="n">
        <v>0</v>
      </c>
      <c r="E52" s="5" t="n">
        <v>0</v>
      </c>
    </row>
    <row r="53">
      <c r="A53" s="4" t="inlineStr">
        <is>
          <t>Precision Molding and Assembly Systems [Member] | India Segment [Member]</t>
        </is>
      </c>
    </row>
    <row r="54">
      <c r="A54" s="3" t="inlineStr">
        <is>
          <t>Disaggregation Of Revenue [Line Items]</t>
        </is>
      </c>
    </row>
    <row r="55">
      <c r="A55" s="4" t="inlineStr">
        <is>
          <t>Net sales revenue</t>
        </is>
      </c>
      <c r="B55" s="5" t="n">
        <v>0</v>
      </c>
      <c r="C55" s="5" t="n">
        <v>0</v>
      </c>
      <c r="D55" s="5" t="n">
        <v>0</v>
      </c>
      <c r="E55" s="5" t="n">
        <v>0</v>
      </c>
    </row>
    <row r="56">
      <c r="A56" s="4" t="inlineStr">
        <is>
          <t>Transportation [Member]</t>
        </is>
      </c>
    </row>
    <row r="57">
      <c r="A57" s="3" t="inlineStr">
        <is>
          <t>Disaggregation Of Revenue [Line Items]</t>
        </is>
      </c>
    </row>
    <row r="58">
      <c r="A58" s="4" t="inlineStr">
        <is>
          <t>Net sales revenue</t>
        </is>
      </c>
      <c r="B58" s="5" t="n">
        <v>14915</v>
      </c>
      <c r="C58" s="5" t="n">
        <v>14902</v>
      </c>
      <c r="D58" s="5" t="n">
        <v>23046</v>
      </c>
      <c r="E58" s="5" t="n">
        <v>21791</v>
      </c>
    </row>
    <row r="59">
      <c r="A59" s="4" t="inlineStr">
        <is>
          <t>Transportation [Member] | U.S. Segment [Member]</t>
        </is>
      </c>
    </row>
    <row r="60">
      <c r="A60" s="3" t="inlineStr">
        <is>
          <t>Disaggregation Of Revenue [Line Items]</t>
        </is>
      </c>
    </row>
    <row r="61">
      <c r="A61" s="4" t="inlineStr">
        <is>
          <t>Net sales revenue</t>
        </is>
      </c>
      <c r="B61" s="5" t="n">
        <v>12227</v>
      </c>
      <c r="C61" s="5" t="n">
        <v>14539</v>
      </c>
      <c r="D61" s="5" t="n">
        <v>18651</v>
      </c>
      <c r="E61" s="5" t="n">
        <v>21218</v>
      </c>
    </row>
    <row r="62">
      <c r="A62" s="4" t="inlineStr">
        <is>
          <t>Transportation [Member] | Asia Segment [Member]</t>
        </is>
      </c>
    </row>
    <row r="63">
      <c r="A63" s="3" t="inlineStr">
        <is>
          <t>Disaggregation Of Revenue [Line Items]</t>
        </is>
      </c>
    </row>
    <row r="64">
      <c r="A64" s="4" t="inlineStr">
        <is>
          <t>Net sales revenue</t>
        </is>
      </c>
      <c r="B64" s="5" t="n">
        <v>0</v>
      </c>
      <c r="C64" s="5" t="n">
        <v>0</v>
      </c>
      <c r="D64" s="5" t="n">
        <v>0</v>
      </c>
      <c r="E64" s="5" t="n">
        <v>0</v>
      </c>
    </row>
    <row r="65">
      <c r="A65" s="4" t="inlineStr">
        <is>
          <t>Transportation [Member] | Mexico Segment [Member]</t>
        </is>
      </c>
    </row>
    <row r="66">
      <c r="A66" s="3" t="inlineStr">
        <is>
          <t>Disaggregation Of Revenue [Line Items]</t>
        </is>
      </c>
    </row>
    <row r="67">
      <c r="A67" s="4" t="inlineStr">
        <is>
          <t>Net sales revenue</t>
        </is>
      </c>
      <c r="B67" s="5" t="n">
        <v>2688</v>
      </c>
      <c r="C67" s="5" t="n">
        <v>363</v>
      </c>
      <c r="D67" s="5" t="n">
        <v>4395</v>
      </c>
      <c r="E67" s="5" t="n">
        <v>573</v>
      </c>
    </row>
    <row r="68">
      <c r="A68" s="4" t="inlineStr">
        <is>
          <t>Transportation [Member] | EMEA Segment [Member]</t>
        </is>
      </c>
    </row>
    <row r="69">
      <c r="A69" s="3" t="inlineStr">
        <is>
          <t>Disaggregation Of Revenue [Line Items]</t>
        </is>
      </c>
    </row>
    <row r="70">
      <c r="A70" s="4" t="inlineStr">
        <is>
          <t>Net sales revenue</t>
        </is>
      </c>
      <c r="B70" s="5" t="n">
        <v>0</v>
      </c>
      <c r="C70" s="5" t="n">
        <v>0</v>
      </c>
      <c r="D70" s="5" t="n">
        <v>0</v>
      </c>
      <c r="E70" s="5" t="n">
        <v>0</v>
      </c>
    </row>
    <row r="71">
      <c r="A71" s="4" t="inlineStr">
        <is>
          <t>Transportation [Member] | India Segment [Member]</t>
        </is>
      </c>
    </row>
    <row r="72">
      <c r="A72" s="3" t="inlineStr">
        <is>
          <t>Disaggregation Of Revenue [Line Items]</t>
        </is>
      </c>
    </row>
    <row r="73">
      <c r="A73" s="4" t="inlineStr">
        <is>
          <t>Net sales revenue</t>
        </is>
      </c>
      <c r="B73" s="5" t="n">
        <v>0</v>
      </c>
      <c r="C73" s="5" t="n">
        <v>0</v>
      </c>
      <c r="D73" s="5" t="n">
        <v>0</v>
      </c>
      <c r="E73" s="5" t="n">
        <v>0</v>
      </c>
    </row>
    <row r="74">
      <c r="A74" s="4" t="inlineStr">
        <is>
          <t>Other [Member]</t>
        </is>
      </c>
    </row>
    <row r="75">
      <c r="A75" s="3" t="inlineStr">
        <is>
          <t>Disaggregation Of Revenue [Line Items]</t>
        </is>
      </c>
    </row>
    <row r="76">
      <c r="A76" s="4" t="inlineStr">
        <is>
          <t>Net sales revenue</t>
        </is>
      </c>
      <c r="B76" s="5" t="n">
        <v>11619</v>
      </c>
      <c r="C76" s="5" t="n">
        <v>3958</v>
      </c>
      <c r="D76" s="5" t="n">
        <v>20062</v>
      </c>
      <c r="E76" s="5" t="n">
        <v>10605</v>
      </c>
    </row>
    <row r="77">
      <c r="A77" s="4" t="inlineStr">
        <is>
          <t>Other [Member] | U.S. Segment [Member]</t>
        </is>
      </c>
    </row>
    <row r="78">
      <c r="A78" s="3" t="inlineStr">
        <is>
          <t>Disaggregation Of Revenue [Line Items]</t>
        </is>
      </c>
    </row>
    <row r="79">
      <c r="A79" s="4" t="inlineStr">
        <is>
          <t>Net sales revenue</t>
        </is>
      </c>
      <c r="B79" s="5" t="n">
        <v>5107</v>
      </c>
      <c r="C79" s="5" t="n">
        <v>1231</v>
      </c>
      <c r="D79" s="5" t="n">
        <v>8342</v>
      </c>
      <c r="E79" s="5" t="n">
        <v>6050</v>
      </c>
    </row>
    <row r="80">
      <c r="A80" s="4" t="inlineStr">
        <is>
          <t>Other [Member] | Asia Segment [Member]</t>
        </is>
      </c>
    </row>
    <row r="81">
      <c r="A81" s="3" t="inlineStr">
        <is>
          <t>Disaggregation Of Revenue [Line Items]</t>
        </is>
      </c>
    </row>
    <row r="82">
      <c r="A82" s="4" t="inlineStr">
        <is>
          <t>Net sales revenue</t>
        </is>
      </c>
      <c r="B82" s="5" t="n">
        <v>981</v>
      </c>
      <c r="C82" s="5" t="n">
        <v>802</v>
      </c>
      <c r="D82" s="5" t="n">
        <v>1442</v>
      </c>
      <c r="E82" s="5" t="n">
        <v>1002</v>
      </c>
    </row>
    <row r="83">
      <c r="A83" s="4" t="inlineStr">
        <is>
          <t>Other [Member] | Mexico Segment [Member]</t>
        </is>
      </c>
    </row>
    <row r="84">
      <c r="A84" s="3" t="inlineStr">
        <is>
          <t>Disaggregation Of Revenue [Line Items]</t>
        </is>
      </c>
    </row>
    <row r="85">
      <c r="A85" s="4" t="inlineStr">
        <is>
          <t>Net sales revenue</t>
        </is>
      </c>
      <c r="B85" s="5" t="n">
        <v>3325</v>
      </c>
      <c r="C85" s="5" t="n">
        <v>1546</v>
      </c>
      <c r="D85" s="5" t="n">
        <v>6672</v>
      </c>
      <c r="E85" s="5" t="n">
        <v>2698</v>
      </c>
    </row>
    <row r="86">
      <c r="A86" s="4" t="inlineStr">
        <is>
          <t>Other [Member] | EMEA Segment [Member]</t>
        </is>
      </c>
    </row>
    <row r="87">
      <c r="A87" s="3" t="inlineStr">
        <is>
          <t>Disaggregation Of Revenue [Line Items]</t>
        </is>
      </c>
    </row>
    <row r="88">
      <c r="A88" s="4" t="inlineStr">
        <is>
          <t>Net sales revenue</t>
        </is>
      </c>
      <c r="B88" s="5" t="n">
        <v>2149</v>
      </c>
      <c r="C88" s="5" t="n">
        <v>379</v>
      </c>
      <c r="D88" s="5" t="n">
        <v>3488</v>
      </c>
      <c r="E88" s="5" t="n">
        <v>855</v>
      </c>
    </row>
    <row r="89">
      <c r="A89" s="4" t="inlineStr">
        <is>
          <t>Other [Member] | India Segment [Member]</t>
        </is>
      </c>
    </row>
    <row r="90">
      <c r="A90" s="3" t="inlineStr">
        <is>
          <t>Disaggregation Of Revenue [Line Items]</t>
        </is>
      </c>
    </row>
    <row r="91">
      <c r="A91" s="4" t="inlineStr">
        <is>
          <t>Net sales revenue</t>
        </is>
      </c>
      <c r="B91" s="6" t="n">
        <v>57</v>
      </c>
      <c r="C91" s="6" t="n">
        <v>0</v>
      </c>
      <c r="D91" s="6" t="n">
        <v>118</v>
      </c>
      <c r="E91"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Contract Assets (Detail) - USD ($) $ in Thousands</t>
        </is>
      </c>
      <c r="B1" s="2" t="inlineStr">
        <is>
          <t>6 Months Ended</t>
        </is>
      </c>
    </row>
    <row r="2">
      <c r="B2" s="2" t="inlineStr">
        <is>
          <t>Jun. 30, 2021</t>
        </is>
      </c>
      <c r="C2" s="2" t="inlineStr">
        <is>
          <t>Dec. 31, 2020</t>
        </is>
      </c>
    </row>
    <row r="3">
      <c r="A3" s="3" t="inlineStr">
        <is>
          <t>Revenue From Contract With Customer [Abstract]</t>
        </is>
      </c>
    </row>
    <row r="4">
      <c r="A4" s="4" t="inlineStr">
        <is>
          <t>Gross contract assets</t>
        </is>
      </c>
      <c r="B4" s="6" t="n">
        <v>234045</v>
      </c>
      <c r="C4" s="6" t="n">
        <v>223428</v>
      </c>
    </row>
    <row r="5">
      <c r="A5" s="4" t="inlineStr">
        <is>
          <t>Less: reclassification from contract liabilities</t>
        </is>
      </c>
      <c r="B5" s="5" t="n">
        <v>-2265</v>
      </c>
      <c r="C5" s="5" t="n">
        <v>-6500</v>
      </c>
    </row>
    <row r="6">
      <c r="A6" s="4" t="inlineStr">
        <is>
          <t>Contract assets</t>
        </is>
      </c>
      <c r="B6" s="5" t="n">
        <v>231780</v>
      </c>
      <c r="C6" s="6" t="n">
        <v>216928</v>
      </c>
    </row>
    <row r="7">
      <c r="A7" s="4" t="inlineStr">
        <is>
          <t>Gross contract assets, Change</t>
        </is>
      </c>
      <c r="B7" s="5" t="n">
        <v>10617</v>
      </c>
    </row>
    <row r="8">
      <c r="A8" s="4" t="inlineStr">
        <is>
          <t>Less: reclassification from contract liabilities, Change</t>
        </is>
      </c>
      <c r="B8" s="5" t="n">
        <v>4235</v>
      </c>
    </row>
    <row r="9">
      <c r="A9" s="4" t="inlineStr">
        <is>
          <t>Contract assets, Change</t>
        </is>
      </c>
      <c r="B9" s="6" t="n">
        <v>1485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Contract Liabilities (Detail) - USD ($) $ in Thousands</t>
        </is>
      </c>
      <c r="B1" s="2" t="inlineStr">
        <is>
          <t>6 Months Ended</t>
        </is>
      </c>
    </row>
    <row r="2">
      <c r="B2" s="2" t="inlineStr">
        <is>
          <t>Jun. 30, 2021</t>
        </is>
      </c>
      <c r="C2" s="2" t="inlineStr">
        <is>
          <t>Dec. 31, 2020</t>
        </is>
      </c>
    </row>
    <row r="3">
      <c r="A3" s="3" t="inlineStr">
        <is>
          <t>Revenue From Contract With Customer [Abstract]</t>
        </is>
      </c>
    </row>
    <row r="4">
      <c r="A4" s="4" t="inlineStr">
        <is>
          <t>Gross contract liabilities</t>
        </is>
      </c>
      <c r="B4" s="6" t="n">
        <v>4523</v>
      </c>
      <c r="C4" s="6" t="n">
        <v>7114</v>
      </c>
    </row>
    <row r="5">
      <c r="A5" s="4" t="inlineStr">
        <is>
          <t>Less: reclassification to contract assets</t>
        </is>
      </c>
      <c r="B5" s="5" t="n">
        <v>-2265</v>
      </c>
      <c r="C5" s="5" t="n">
        <v>-6500</v>
      </c>
    </row>
    <row r="6">
      <c r="A6" s="4" t="inlineStr">
        <is>
          <t>Contract liabilities</t>
        </is>
      </c>
      <c r="B6" s="5" t="n">
        <v>2258</v>
      </c>
      <c r="C6" s="6" t="n">
        <v>614</v>
      </c>
    </row>
    <row r="7">
      <c r="A7" s="4" t="inlineStr">
        <is>
          <t>Gross contract liabilities, Change</t>
        </is>
      </c>
      <c r="B7" s="5" t="n">
        <v>-2591</v>
      </c>
    </row>
    <row r="8">
      <c r="A8" s="4" t="inlineStr">
        <is>
          <t>Less: reclassification to contract assets, Change</t>
        </is>
      </c>
      <c r="B8" s="5" t="n">
        <v>4235</v>
      </c>
    </row>
    <row r="9">
      <c r="A9" s="4" t="inlineStr">
        <is>
          <t>Contract liabilities, Change</t>
        </is>
      </c>
      <c r="B9" s="6" t="n">
        <v>164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Contracts with Customers [Line Items]</t>
        </is>
      </c>
    </row>
    <row r="4">
      <c r="A4" s="4" t="inlineStr">
        <is>
          <t>Increase in contract assets</t>
        </is>
      </c>
      <c r="D4" s="6" t="n">
        <v>14852</v>
      </c>
    </row>
    <row r="5">
      <c r="A5" s="4" t="inlineStr">
        <is>
          <t>Increase (decrease) in contracts liabilities</t>
        </is>
      </c>
      <c r="D5" s="5" t="n">
        <v>1644</v>
      </c>
    </row>
    <row r="6">
      <c r="A6" s="4" t="inlineStr">
        <is>
          <t>Transaction price allocated to remaining performance obligations to be satisfied in future periods</t>
        </is>
      </c>
      <c r="B6" s="6" t="n">
        <v>3199222</v>
      </c>
      <c r="D6" s="5" t="n">
        <v>3199222</v>
      </c>
    </row>
    <row r="7">
      <c r="A7" s="4" t="inlineStr">
        <is>
          <t>Net revenue recognized from performance obligations satisfied in previous periods, decrease amount</t>
        </is>
      </c>
      <c r="B7" s="5" t="n">
        <v>4000</v>
      </c>
      <c r="C7" s="6" t="n">
        <v>-5800</v>
      </c>
      <c r="D7" s="5" t="n">
        <v>12500</v>
      </c>
      <c r="E7" s="6" t="n">
        <v>-600</v>
      </c>
    </row>
    <row r="8">
      <c r="A8" s="4" t="inlineStr">
        <is>
          <t>Precision Molding And Assembly Systems And Wind Blades [Member]</t>
        </is>
      </c>
    </row>
    <row r="9">
      <c r="A9" s="3" t="inlineStr">
        <is>
          <t>Revenue from Contracts with Customers [Line Items]</t>
        </is>
      </c>
    </row>
    <row r="10">
      <c r="A10" s="4" t="inlineStr">
        <is>
          <t>Contract liability revenue recognized</t>
        </is>
      </c>
      <c r="B10" s="6" t="n">
        <v>100</v>
      </c>
      <c r="D10" s="6" t="n">
        <v>1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chedule of Estimate to Recognize Remaining Performance Obligations as Revenue (Detail) $ in Thousands</t>
        </is>
      </c>
      <c r="B1" s="2" t="inlineStr">
        <is>
          <t>Jun. 30, 2021USD ($)</t>
        </is>
      </c>
    </row>
    <row r="2">
      <c r="A2" s="3" t="inlineStr">
        <is>
          <t>Revenue Remaining Performance Obligation Expected Timing Of Satisfaction [Line Items]</t>
        </is>
      </c>
    </row>
    <row r="3">
      <c r="A3" s="4" t="inlineStr">
        <is>
          <t>Total remaining performance obligations</t>
        </is>
      </c>
      <c r="B3" s="6" t="n">
        <v>3199222</v>
      </c>
    </row>
    <row r="4">
      <c r="A4" s="4" t="inlineStr">
        <is>
          <t>% of Total remaining performance obligations</t>
        </is>
      </c>
      <c r="B4" s="4" t="inlineStr">
        <is>
          <t>100.00%</t>
        </is>
      </c>
    </row>
    <row r="5">
      <c r="A5" s="4" t="inlineStr">
        <is>
          <t>Revenue, Remaining Performance Obligation, Expected Timing of Satisfaction, Start Date: 2021-07-01</t>
        </is>
      </c>
    </row>
    <row r="6">
      <c r="A6" s="3" t="inlineStr">
        <is>
          <t>Revenue Remaining Performance Obligation Expected Timing Of Satisfaction [Line Items]</t>
        </is>
      </c>
    </row>
    <row r="7">
      <c r="A7" s="4" t="inlineStr">
        <is>
          <t>Total remaining performance obligations</t>
        </is>
      </c>
      <c r="B7" s="6" t="n">
        <v>874559</v>
      </c>
    </row>
    <row r="8">
      <c r="A8" s="4" t="inlineStr">
        <is>
          <t>% of Total remaining performance obligations</t>
        </is>
      </c>
      <c r="B8" s="4" t="inlineStr">
        <is>
          <t>27.30%</t>
        </is>
      </c>
    </row>
    <row r="9">
      <c r="A9" s="4" t="inlineStr">
        <is>
          <t>Remaining performance obligations, expected timing of satisfaction period</t>
        </is>
      </c>
      <c r="B9" s="4" t="inlineStr">
        <is>
          <t>6 months</t>
        </is>
      </c>
    </row>
    <row r="10">
      <c r="A10" s="4" t="inlineStr">
        <is>
          <t>Revenue, Remaining Performance Obligation, Expected Timing of Satisfaction, Start Date: 2022-01-01</t>
        </is>
      </c>
    </row>
    <row r="11">
      <c r="A11" s="3" t="inlineStr">
        <is>
          <t>Revenue Remaining Performance Obligation Expected Timing Of Satisfaction [Line Items]</t>
        </is>
      </c>
    </row>
    <row r="12">
      <c r="A12" s="4" t="inlineStr">
        <is>
          <t>Total remaining performance obligations</t>
        </is>
      </c>
      <c r="B12" s="6" t="n">
        <v>1492816</v>
      </c>
    </row>
    <row r="13">
      <c r="A13" s="4" t="inlineStr">
        <is>
          <t>% of Total remaining performance obligations</t>
        </is>
      </c>
      <c r="B13" s="4" t="inlineStr">
        <is>
          <t>46.70%</t>
        </is>
      </c>
    </row>
    <row r="14">
      <c r="A14" s="4" t="inlineStr">
        <is>
          <t>Remaining performance obligations, expected timing of satisfaction period</t>
        </is>
      </c>
      <c r="B14" s="4" t="inlineStr">
        <is>
          <t>1 year</t>
        </is>
      </c>
    </row>
    <row r="15">
      <c r="A15" s="4" t="inlineStr">
        <is>
          <t>Revenue, Remaining Performance Obligation, Expected Timing of Satisfaction, Start Date: 2023-01-01</t>
        </is>
      </c>
    </row>
    <row r="16">
      <c r="A16" s="3" t="inlineStr">
        <is>
          <t>Revenue Remaining Performance Obligation Expected Timing Of Satisfaction [Line Items]</t>
        </is>
      </c>
    </row>
    <row r="17">
      <c r="A17" s="4" t="inlineStr">
        <is>
          <t>Total remaining performance obligations</t>
        </is>
      </c>
      <c r="B17" s="6" t="n">
        <v>712885</v>
      </c>
    </row>
    <row r="18">
      <c r="A18" s="4" t="inlineStr">
        <is>
          <t>% of Total remaining performance obligations</t>
        </is>
      </c>
      <c r="B18" s="4" t="inlineStr">
        <is>
          <t>22.30%</t>
        </is>
      </c>
    </row>
    <row r="19">
      <c r="A19" s="4" t="inlineStr">
        <is>
          <t>Remaining performance obligations, expected timing of satisfaction period</t>
        </is>
      </c>
      <c r="B19" s="4" t="inlineStr">
        <is>
          <t>1 year</t>
        </is>
      </c>
    </row>
    <row r="20">
      <c r="A20" s="4" t="inlineStr">
        <is>
          <t>Revenue, Remaining Performance Obligation, Expected Timing of Satisfaction, Start Date: 2024-01-01</t>
        </is>
      </c>
    </row>
    <row r="21">
      <c r="A21" s="3" t="inlineStr">
        <is>
          <t>Revenue Remaining Performance Obligation Expected Timing Of Satisfaction [Line Items]</t>
        </is>
      </c>
    </row>
    <row r="22">
      <c r="A22" s="4" t="inlineStr">
        <is>
          <t>Total remaining performance obligations</t>
        </is>
      </c>
      <c r="B22" s="6" t="n">
        <v>118962</v>
      </c>
    </row>
    <row r="23">
      <c r="A23" s="4" t="inlineStr">
        <is>
          <t>% of Total remaining performance obligations</t>
        </is>
      </c>
      <c r="B23" s="4" t="inlineStr">
        <is>
          <t>3.70%</t>
        </is>
      </c>
    </row>
    <row r="24">
      <c r="A24" s="4" t="inlineStr">
        <is>
          <t>Remaining performance obligations, expected timing of satisfaction period</t>
        </is>
      </c>
      <c r="B24" s="4" t="inlineStr">
        <is>
          <t>1 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458841</v>
      </c>
      <c r="C4" s="6" t="n">
        <v>373817</v>
      </c>
      <c r="D4" s="6" t="n">
        <v>863521</v>
      </c>
      <c r="E4" s="6" t="n">
        <v>730453</v>
      </c>
    </row>
    <row r="5">
      <c r="A5" s="4" t="inlineStr">
        <is>
          <t>Cost of sales</t>
        </is>
      </c>
      <c r="B5" s="5" t="n">
        <v>440416</v>
      </c>
      <c r="C5" s="5" t="n">
        <v>367644</v>
      </c>
      <c r="D5" s="5" t="n">
        <v>823472</v>
      </c>
      <c r="E5" s="5" t="n">
        <v>716119</v>
      </c>
    </row>
    <row r="6">
      <c r="A6" s="4" t="inlineStr">
        <is>
          <t>Startup and transition costs</t>
        </is>
      </c>
      <c r="B6" s="5" t="n">
        <v>10099</v>
      </c>
      <c r="C6" s="5" t="n">
        <v>10920</v>
      </c>
      <c r="D6" s="5" t="n">
        <v>24453</v>
      </c>
      <c r="E6" s="5" t="n">
        <v>22954</v>
      </c>
    </row>
    <row r="7">
      <c r="A7" s="4" t="inlineStr">
        <is>
          <t>Total cost of goods sold</t>
        </is>
      </c>
      <c r="B7" s="5" t="n">
        <v>450515</v>
      </c>
      <c r="C7" s="5" t="n">
        <v>378564</v>
      </c>
      <c r="D7" s="5" t="n">
        <v>847925</v>
      </c>
      <c r="E7" s="5" t="n">
        <v>739073</v>
      </c>
    </row>
    <row r="8">
      <c r="A8" s="4" t="inlineStr">
        <is>
          <t>Gross profit (loss)</t>
        </is>
      </c>
      <c r="B8" s="5" t="n">
        <v>8326</v>
      </c>
      <c r="C8" s="5" t="n">
        <v>-4747</v>
      </c>
      <c r="D8" s="5" t="n">
        <v>15596</v>
      </c>
      <c r="E8" s="5" t="n">
        <v>-8620</v>
      </c>
    </row>
    <row r="9">
      <c r="A9" s="4" t="inlineStr">
        <is>
          <t>General and administrative expenses</t>
        </is>
      </c>
      <c r="B9" s="5" t="n">
        <v>6712</v>
      </c>
      <c r="C9" s="5" t="n">
        <v>6887</v>
      </c>
      <c r="D9" s="5" t="n">
        <v>15634</v>
      </c>
      <c r="E9" s="5" t="n">
        <v>16383</v>
      </c>
    </row>
    <row r="10">
      <c r="A10" s="4" t="inlineStr">
        <is>
          <t>Loss on sale of assets and asset impairments</t>
        </is>
      </c>
      <c r="B10" s="5" t="n">
        <v>1451</v>
      </c>
      <c r="C10" s="5" t="n">
        <v>1440</v>
      </c>
      <c r="D10" s="5" t="n">
        <v>2748</v>
      </c>
      <c r="E10" s="5" t="n">
        <v>3358</v>
      </c>
    </row>
    <row r="11">
      <c r="A11" s="4" t="inlineStr">
        <is>
          <t>Restructuring charges, net</t>
        </is>
      </c>
      <c r="B11" s="5" t="n">
        <v>2196</v>
      </c>
      <c r="C11" s="5" t="n">
        <v>181</v>
      </c>
      <c r="D11" s="5" t="n">
        <v>2454</v>
      </c>
      <c r="E11" s="5" t="n">
        <v>298</v>
      </c>
    </row>
    <row r="12">
      <c r="A12" s="4" t="inlineStr">
        <is>
          <t>Loss from operations</t>
        </is>
      </c>
      <c r="B12" s="5" t="n">
        <v>-2033</v>
      </c>
      <c r="C12" s="5" t="n">
        <v>-13255</v>
      </c>
      <c r="D12" s="5" t="n">
        <v>-5240</v>
      </c>
      <c r="E12" s="5" t="n">
        <v>-28659</v>
      </c>
    </row>
    <row r="13">
      <c r="A13" s="3" t="inlineStr">
        <is>
          <t>Other income (expense):</t>
        </is>
      </c>
    </row>
    <row r="14">
      <c r="A14" s="4" t="inlineStr">
        <is>
          <t>Interest expense, net</t>
        </is>
      </c>
      <c r="B14" s="5" t="n">
        <v>-2691</v>
      </c>
      <c r="C14" s="5" t="n">
        <v>-2545</v>
      </c>
      <c r="D14" s="5" t="n">
        <v>-5395</v>
      </c>
      <c r="E14" s="5" t="n">
        <v>-4316</v>
      </c>
    </row>
    <row r="15">
      <c r="A15" s="4" t="inlineStr">
        <is>
          <t>Foreign currency loss</t>
        </is>
      </c>
      <c r="B15" s="5" t="n">
        <v>-6504</v>
      </c>
      <c r="C15" s="5" t="n">
        <v>-1928</v>
      </c>
      <c r="D15" s="5" t="n">
        <v>-10231</v>
      </c>
      <c r="E15" s="5" t="n">
        <v>-968</v>
      </c>
    </row>
    <row r="16">
      <c r="A16" s="4" t="inlineStr">
        <is>
          <t>Miscellaneous income</t>
        </is>
      </c>
      <c r="B16" s="5" t="n">
        <v>321</v>
      </c>
      <c r="C16" s="5" t="n">
        <v>939</v>
      </c>
      <c r="D16" s="5" t="n">
        <v>1060</v>
      </c>
      <c r="E16" s="5" t="n">
        <v>1634</v>
      </c>
    </row>
    <row r="17">
      <c r="A17" s="4" t="inlineStr">
        <is>
          <t>Total other expense</t>
        </is>
      </c>
      <c r="B17" s="5" t="n">
        <v>-8874</v>
      </c>
      <c r="C17" s="5" t="n">
        <v>-3534</v>
      </c>
      <c r="D17" s="5" t="n">
        <v>-14566</v>
      </c>
      <c r="E17" s="5" t="n">
        <v>-3650</v>
      </c>
    </row>
    <row r="18">
      <c r="A18" s="4" t="inlineStr">
        <is>
          <t>Loss before income taxes</t>
        </is>
      </c>
      <c r="B18" s="5" t="n">
        <v>-10907</v>
      </c>
      <c r="C18" s="5" t="n">
        <v>-16789</v>
      </c>
      <c r="D18" s="5" t="n">
        <v>-19806</v>
      </c>
      <c r="E18" s="5" t="n">
        <v>-32309</v>
      </c>
    </row>
    <row r="19">
      <c r="A19" s="4" t="inlineStr">
        <is>
          <t>Income tax provision</t>
        </is>
      </c>
      <c r="B19" s="5" t="n">
        <v>-28890</v>
      </c>
      <c r="C19" s="5" t="n">
        <v>-49312</v>
      </c>
      <c r="D19" s="5" t="n">
        <v>-21788</v>
      </c>
      <c r="E19" s="5" t="n">
        <v>-34284</v>
      </c>
    </row>
    <row r="20">
      <c r="A20" s="4" t="inlineStr">
        <is>
          <t>Net loss</t>
        </is>
      </c>
      <c r="B20" s="6" t="n">
        <v>-39797</v>
      </c>
      <c r="C20" s="6" t="n">
        <v>-66101</v>
      </c>
      <c r="D20" s="6" t="n">
        <v>-41594</v>
      </c>
      <c r="E20" s="6" t="n">
        <v>-66593</v>
      </c>
    </row>
    <row r="21">
      <c r="A21" s="3" t="inlineStr">
        <is>
          <t>Weighted-average common shares outstanding:</t>
        </is>
      </c>
    </row>
    <row r="22">
      <c r="A22" s="4" t="inlineStr">
        <is>
          <t>Basic</t>
        </is>
      </c>
      <c r="B22" s="5" t="n">
        <v>36881</v>
      </c>
      <c r="C22" s="5" t="n">
        <v>35299</v>
      </c>
      <c r="D22" s="5" t="n">
        <v>36742</v>
      </c>
      <c r="E22" s="5" t="n">
        <v>35256</v>
      </c>
    </row>
    <row r="23">
      <c r="A23" s="4" t="inlineStr">
        <is>
          <t>Diluted</t>
        </is>
      </c>
      <c r="B23" s="5" t="n">
        <v>36881</v>
      </c>
      <c r="C23" s="5" t="n">
        <v>35299</v>
      </c>
      <c r="D23" s="5" t="n">
        <v>36742</v>
      </c>
      <c r="E23" s="5" t="n">
        <v>35256</v>
      </c>
    </row>
    <row r="24">
      <c r="A24" s="3" t="inlineStr">
        <is>
          <t>Net loss per common share:</t>
        </is>
      </c>
    </row>
    <row r="25">
      <c r="A25" s="4" t="inlineStr">
        <is>
          <t>Basic</t>
        </is>
      </c>
      <c r="B25" s="7" t="n">
        <v>-1.08</v>
      </c>
      <c r="C25" s="7" t="n">
        <v>-1.87</v>
      </c>
      <c r="D25" s="7" t="n">
        <v>-1.13</v>
      </c>
      <c r="E25" s="7" t="n">
        <v>-1.89</v>
      </c>
    </row>
    <row r="26">
      <c r="A26" s="4" t="inlineStr">
        <is>
          <t>Diluted</t>
        </is>
      </c>
      <c r="B26" s="7" t="n">
        <v>-1.08</v>
      </c>
      <c r="C26" s="7" t="n">
        <v>-1.87</v>
      </c>
      <c r="D26" s="7" t="n">
        <v>-1.13</v>
      </c>
      <c r="E26" s="7" t="n">
        <v>-1.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chedule of Estimate to Recognize Remaining Performance Obligations as Revenue (Detail1) $ in Thousands</t>
        </is>
      </c>
      <c r="B1" s="2" t="inlineStr">
        <is>
          <t>Jun. 30, 2021USD ($)</t>
        </is>
      </c>
    </row>
    <row r="2">
      <c r="A2" s="3" t="inlineStr">
        <is>
          <t>Revenue Remaining Performance Obligation Expected Timing Of Satisfaction [Line Items]</t>
        </is>
      </c>
    </row>
    <row r="3">
      <c r="A3" s="4" t="inlineStr">
        <is>
          <t>Total remaining performance obligations</t>
        </is>
      </c>
      <c r="B3" s="6" t="n">
        <v>3199222</v>
      </c>
    </row>
    <row r="4">
      <c r="A4" s="4" t="inlineStr">
        <is>
          <t>% of Total remaining performance obligations</t>
        </is>
      </c>
      <c r="B4" s="4" t="inlineStr">
        <is>
          <t>10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 width="14" customWidth="1" min="5" max="5"/>
    <col width="21" customWidth="1" min="6" max="6"/>
  </cols>
  <sheetData>
    <row r="1">
      <c r="A1" s="1" t="inlineStr">
        <is>
          <t>Significant Risks and Uncertainties - Additional Information (Detail)</t>
        </is>
      </c>
      <c r="B1" s="2" t="inlineStr">
        <is>
          <t>3 Months Ended</t>
        </is>
      </c>
      <c r="D1" s="2" t="inlineStr">
        <is>
          <t>6 Months Ended</t>
        </is>
      </c>
    </row>
    <row r="2">
      <c r="B2" s="2" t="inlineStr">
        <is>
          <t>Jun. 30, 2021USD ($)Customer</t>
        </is>
      </c>
      <c r="C2" s="2" t="inlineStr">
        <is>
          <t>Jun. 30, 2020</t>
        </is>
      </c>
      <c r="D2" s="2" t="inlineStr">
        <is>
          <t>Jun. 30, 2021USD ($)Customer</t>
        </is>
      </c>
      <c r="E2" s="2" t="inlineStr">
        <is>
          <t>Jun. 30, 2020</t>
        </is>
      </c>
      <c r="F2" s="2" t="inlineStr">
        <is>
          <t>Dec. 31, 2020USD ($)</t>
        </is>
      </c>
    </row>
    <row r="3">
      <c r="A3" s="3" t="inlineStr">
        <is>
          <t>Concentration Risk [Line Items]</t>
        </is>
      </c>
    </row>
    <row r="4">
      <c r="A4" s="4" t="inlineStr">
        <is>
          <t>Percentage of increase in price of raw material bear by customers</t>
        </is>
      </c>
      <c r="D4" s="4" t="inlineStr">
        <is>
          <t>70.00%</t>
        </is>
      </c>
    </row>
    <row r="5">
      <c r="A5" s="4" t="inlineStr">
        <is>
          <t>Cash in short-term deposits in interest bearing accounts</t>
        </is>
      </c>
      <c r="B5" s="6" t="n">
        <v>154000</v>
      </c>
      <c r="D5" s="6" t="n">
        <v>154000</v>
      </c>
      <c r="F5" s="6" t="n">
        <v>339000</v>
      </c>
    </row>
    <row r="6">
      <c r="A6" s="4" t="inlineStr">
        <is>
          <t>Maximum percentage of change in variable rate would not have impact on future earnings</t>
        </is>
      </c>
      <c r="D6" s="4" t="inlineStr">
        <is>
          <t>10.00%</t>
        </is>
      </c>
    </row>
    <row r="7">
      <c r="A7" s="4" t="inlineStr">
        <is>
          <t>U.S. [Member]</t>
        </is>
      </c>
    </row>
    <row r="8">
      <c r="A8" s="3" t="inlineStr">
        <is>
          <t>Concentration Risk [Line Items]</t>
        </is>
      </c>
    </row>
    <row r="9">
      <c r="A9" s="4" t="inlineStr">
        <is>
          <t>Cash in bank deposit and money market accounts</t>
        </is>
      </c>
      <c r="B9" s="5" t="n">
        <v>55200000</v>
      </c>
      <c r="D9" s="6" t="n">
        <v>55200000</v>
      </c>
      <c r="F9" s="5" t="n">
        <v>68900000</v>
      </c>
    </row>
    <row r="10">
      <c r="A10" s="4" t="inlineStr">
        <is>
          <t>U.S. [Member] | Maximum [Member]</t>
        </is>
      </c>
    </row>
    <row r="11">
      <c r="A11" s="3" t="inlineStr">
        <is>
          <t>Concentration Risk [Line Items]</t>
        </is>
      </c>
    </row>
    <row r="12">
      <c r="A12" s="4" t="inlineStr">
        <is>
          <t>Cash deposit insured amount</t>
        </is>
      </c>
      <c r="B12" s="5" t="n">
        <v>250000</v>
      </c>
      <c r="D12" s="5" t="n">
        <v>250000</v>
      </c>
      <c r="F12" s="5" t="n">
        <v>250000</v>
      </c>
    </row>
    <row r="13">
      <c r="A13" s="4" t="inlineStr">
        <is>
          <t>China [Member]</t>
        </is>
      </c>
    </row>
    <row r="14">
      <c r="A14" s="3" t="inlineStr">
        <is>
          <t>Concentration Risk [Line Items]</t>
        </is>
      </c>
    </row>
    <row r="15">
      <c r="A15" s="4" t="inlineStr">
        <is>
          <t>Cash in bank deposit and money market accounts</t>
        </is>
      </c>
      <c r="B15" s="5" t="n">
        <v>58700000</v>
      </c>
      <c r="D15" s="5" t="n">
        <v>58700000</v>
      </c>
      <c r="F15" s="5" t="n">
        <v>47400000</v>
      </c>
    </row>
    <row r="16">
      <c r="A16" s="4" t="inlineStr">
        <is>
          <t>Cash in short-term deposits in interest bearing accounts</t>
        </is>
      </c>
      <c r="B16" s="5" t="n">
        <v>200000</v>
      </c>
      <c r="D16" s="5" t="n">
        <v>200000</v>
      </c>
      <c r="F16" s="5" t="n">
        <v>300000</v>
      </c>
    </row>
    <row r="17">
      <c r="A17" s="4" t="inlineStr">
        <is>
          <t>Turkey [Member]</t>
        </is>
      </c>
    </row>
    <row r="18">
      <c r="A18" s="3" t="inlineStr">
        <is>
          <t>Concentration Risk [Line Items]</t>
        </is>
      </c>
    </row>
    <row r="19">
      <c r="A19" s="4" t="inlineStr">
        <is>
          <t>Cash in bank deposit and money market accounts</t>
        </is>
      </c>
      <c r="B19" s="5" t="n">
        <v>5100000</v>
      </c>
      <c r="D19" s="5" t="n">
        <v>5100000</v>
      </c>
      <c r="F19" s="5" t="n">
        <v>6000000</v>
      </c>
    </row>
    <row r="20">
      <c r="A20" s="4" t="inlineStr">
        <is>
          <t>Mexico [Member]</t>
        </is>
      </c>
    </row>
    <row r="21">
      <c r="A21" s="3" t="inlineStr">
        <is>
          <t>Concentration Risk [Line Items]</t>
        </is>
      </c>
    </row>
    <row r="22">
      <c r="A22" s="4" t="inlineStr">
        <is>
          <t>Cash in bank deposit and money market accounts</t>
        </is>
      </c>
      <c r="B22" s="5" t="n">
        <v>2300000</v>
      </c>
      <c r="D22" s="5" t="n">
        <v>2300000</v>
      </c>
      <c r="F22" s="5" t="n">
        <v>2100000</v>
      </c>
    </row>
    <row r="23">
      <c r="A23" s="4" t="inlineStr">
        <is>
          <t>India [Member]</t>
        </is>
      </c>
    </row>
    <row r="24">
      <c r="A24" s="3" t="inlineStr">
        <is>
          <t>Concentration Risk [Line Items]</t>
        </is>
      </c>
    </row>
    <row r="25">
      <c r="A25" s="4" t="inlineStr">
        <is>
          <t>Cash in bank deposit and money market accounts</t>
        </is>
      </c>
      <c r="B25" s="5" t="n">
        <v>1500000</v>
      </c>
      <c r="D25" s="5" t="n">
        <v>1500000</v>
      </c>
      <c r="F25" s="5" t="n">
        <v>5000000</v>
      </c>
    </row>
    <row r="26">
      <c r="A26" s="4" t="inlineStr">
        <is>
          <t>Other Countries [Member]</t>
        </is>
      </c>
    </row>
    <row r="27">
      <c r="A27" s="3" t="inlineStr">
        <is>
          <t>Concentration Risk [Line Items]</t>
        </is>
      </c>
    </row>
    <row r="28">
      <c r="A28" s="4" t="inlineStr">
        <is>
          <t>Cash in bank deposit and money market accounts</t>
        </is>
      </c>
      <c r="B28" s="6" t="n">
        <v>300000</v>
      </c>
      <c r="D28" s="6" t="n">
        <v>300000</v>
      </c>
      <c r="F28" s="6" t="n">
        <v>500000</v>
      </c>
    </row>
    <row r="29">
      <c r="A29" s="4" t="inlineStr">
        <is>
          <t>Sales Revenues [Member] | Customer Concentration Risk [Member] | Minimum [Member]</t>
        </is>
      </c>
    </row>
    <row r="30">
      <c r="A30" s="3" t="inlineStr">
        <is>
          <t>Concentration Risk [Line Items]</t>
        </is>
      </c>
    </row>
    <row r="31">
      <c r="A31" s="4" t="inlineStr">
        <is>
          <t>Concentration risk, percentage</t>
        </is>
      </c>
      <c r="B31" s="4" t="inlineStr">
        <is>
          <t>10.00%</t>
        </is>
      </c>
      <c r="C31" s="4" t="inlineStr">
        <is>
          <t>10.00%</t>
        </is>
      </c>
      <c r="D31" s="4" t="inlineStr">
        <is>
          <t>10.00%</t>
        </is>
      </c>
      <c r="E31" s="4" t="inlineStr">
        <is>
          <t>10.00%</t>
        </is>
      </c>
    </row>
    <row r="32">
      <c r="A32" s="4" t="inlineStr">
        <is>
          <t>Resin [Member]</t>
        </is>
      </c>
    </row>
    <row r="33">
      <c r="A33" s="3" t="inlineStr">
        <is>
          <t>Concentration Risk [Line Items]</t>
        </is>
      </c>
    </row>
    <row r="34">
      <c r="A34" s="4" t="inlineStr">
        <is>
          <t>Percentage of increase in price of raw material bear by customers</t>
        </is>
      </c>
      <c r="D34" s="4" t="inlineStr">
        <is>
          <t>100.00%</t>
        </is>
      </c>
    </row>
    <row r="35">
      <c r="A35" s="4" t="inlineStr">
        <is>
          <t>Resin and Resin Systems [Member] | Sales Revenues [Member] | Customer Concentration Risk [Member]</t>
        </is>
      </c>
    </row>
    <row r="36">
      <c r="A36" s="3" t="inlineStr">
        <is>
          <t>Concentration Risk [Line Items]</t>
        </is>
      </c>
    </row>
    <row r="37">
      <c r="A37" s="4" t="inlineStr">
        <is>
          <t>Concentration risk, percentage</t>
        </is>
      </c>
      <c r="D37" s="4" t="inlineStr">
        <is>
          <t>55.00%</t>
        </is>
      </c>
    </row>
    <row r="38">
      <c r="A38" s="4" t="inlineStr">
        <is>
          <t>Number of major customers | Customer</t>
        </is>
      </c>
      <c r="B38" s="5" t="n">
        <v>2</v>
      </c>
      <c r="D38" s="5" t="n">
        <v>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Warranty - Schedule of Warranty Accrual Activity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duct Warranties Disclosures [Abstract]</t>
        </is>
      </c>
    </row>
    <row r="4">
      <c r="A4" s="4" t="inlineStr">
        <is>
          <t>Warranty accrual at beginning of period</t>
        </is>
      </c>
      <c r="B4" s="6" t="n">
        <v>45956</v>
      </c>
      <c r="C4" s="6" t="n">
        <v>51528</v>
      </c>
      <c r="D4" s="6" t="n">
        <v>50852</v>
      </c>
      <c r="E4" s="6" t="n">
        <v>47639</v>
      </c>
    </row>
    <row r="5">
      <c r="A5" s="4" t="inlineStr">
        <is>
          <t>Accrual during the period</t>
        </is>
      </c>
      <c r="B5" s="5" t="n">
        <v>5400</v>
      </c>
      <c r="C5" s="5" t="n">
        <v>4509</v>
      </c>
      <c r="D5" s="5" t="n">
        <v>10247</v>
      </c>
      <c r="E5" s="5" t="n">
        <v>8374</v>
      </c>
    </row>
    <row r="6">
      <c r="A6" s="4" t="inlineStr">
        <is>
          <t>Cost of warranty services provided during the period</t>
        </is>
      </c>
      <c r="B6" s="5" t="n">
        <v>-3781</v>
      </c>
      <c r="C6" s="5" t="n">
        <v>-5267</v>
      </c>
      <c r="D6" s="5" t="n">
        <v>-11352</v>
      </c>
      <c r="E6" s="5" t="n">
        <v>-8482</v>
      </c>
    </row>
    <row r="7">
      <c r="A7" s="4" t="inlineStr">
        <is>
          <t>Changes in estimate for pre-existing warranties, including expirations during the period</t>
        </is>
      </c>
      <c r="B7" s="5" t="n">
        <v>-113</v>
      </c>
      <c r="C7" s="5" t="n">
        <v>6002</v>
      </c>
      <c r="D7" s="5" t="n">
        <v>-2285</v>
      </c>
      <c r="E7" s="5" t="n">
        <v>9241</v>
      </c>
    </row>
    <row r="8">
      <c r="A8" s="4" t="inlineStr">
        <is>
          <t>Warranty accrual at end of period</t>
        </is>
      </c>
      <c r="B8" s="6" t="n">
        <v>47462</v>
      </c>
      <c r="C8" s="6" t="n">
        <v>56772</v>
      </c>
      <c r="D8" s="6" t="n">
        <v>47462</v>
      </c>
      <c r="E8" s="6" t="n">
        <v>5677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of Current Maturities - Schedule of Long-Term Debt, Net of Current Maturities (Detail) - USD ($) $ in Thousands</t>
        </is>
      </c>
      <c r="B1" s="2" t="inlineStr">
        <is>
          <t>Jun. 30, 2021</t>
        </is>
      </c>
      <c r="C1" s="2" t="inlineStr">
        <is>
          <t>Dec. 31, 2020</t>
        </is>
      </c>
    </row>
    <row r="2">
      <c r="A2" s="3" t="inlineStr">
        <is>
          <t>Total long-term debt</t>
        </is>
      </c>
    </row>
    <row r="3">
      <c r="A3" s="4" t="inlineStr">
        <is>
          <t>Total long-term debt</t>
        </is>
      </c>
      <c r="B3" s="6" t="n">
        <v>237098</v>
      </c>
      <c r="C3" s="6" t="n">
        <v>217918</v>
      </c>
    </row>
    <row r="4">
      <c r="A4" s="4" t="inlineStr">
        <is>
          <t>Less: Debt issuance costs</t>
        </is>
      </c>
      <c r="B4" s="5" t="n">
        <v>-823</v>
      </c>
      <c r="C4" s="5" t="n">
        <v>-1051</v>
      </c>
    </row>
    <row r="5">
      <c r="A5" s="4" t="inlineStr">
        <is>
          <t>Total debt, net of debt issuance costs</t>
        </is>
      </c>
      <c r="B5" s="5" t="n">
        <v>236275</v>
      </c>
      <c r="C5" s="5" t="n">
        <v>216867</v>
      </c>
    </row>
    <row r="6">
      <c r="A6" s="4" t="inlineStr">
        <is>
          <t>Less: Current maturities of long-term debt</t>
        </is>
      </c>
      <c r="B6" s="5" t="n">
        <v>-56137</v>
      </c>
      <c r="C6" s="5" t="n">
        <v>-32551</v>
      </c>
    </row>
    <row r="7">
      <c r="A7" s="4" t="inlineStr">
        <is>
          <t>Long-term debt, net of current maturities</t>
        </is>
      </c>
      <c r="B7" s="5" t="n">
        <v>180138</v>
      </c>
      <c r="C7" s="5" t="n">
        <v>184316</v>
      </c>
    </row>
    <row r="8">
      <c r="A8" s="4" t="inlineStr">
        <is>
          <t>Senior Revolving Loan [Member] | U.S. [Member]</t>
        </is>
      </c>
    </row>
    <row r="9">
      <c r="A9" s="3" t="inlineStr">
        <is>
          <t>Total long-term debt</t>
        </is>
      </c>
    </row>
    <row r="10">
      <c r="A10" s="4" t="inlineStr">
        <is>
          <t>Total long-term debt</t>
        </is>
      </c>
      <c r="B10" s="5" t="n">
        <v>171154</v>
      </c>
      <c r="C10" s="5" t="n">
        <v>171154</v>
      </c>
    </row>
    <row r="11">
      <c r="A11" s="4" t="inlineStr">
        <is>
          <t>Unsecured Financing [Member] | EMEA [Member]</t>
        </is>
      </c>
    </row>
    <row r="12">
      <c r="A12" s="3" t="inlineStr">
        <is>
          <t>Total long-term debt</t>
        </is>
      </c>
    </row>
    <row r="13">
      <c r="A13" s="4" t="inlineStr">
        <is>
          <t>Total long-term debt</t>
        </is>
      </c>
      <c r="B13" s="5" t="n">
        <v>45913</v>
      </c>
      <c r="C13" s="5" t="n">
        <v>30040</v>
      </c>
    </row>
    <row r="14">
      <c r="A14" s="4" t="inlineStr">
        <is>
          <t>Equipment Financing [Member] | EMEA [Member]</t>
        </is>
      </c>
    </row>
    <row r="15">
      <c r="A15" s="3" t="inlineStr">
        <is>
          <t>Total long-term debt</t>
        </is>
      </c>
    </row>
    <row r="16">
      <c r="A16" s="4" t="inlineStr">
        <is>
          <t>Total long-term debt</t>
        </is>
      </c>
      <c r="B16" s="5" t="n">
        <v>2101</v>
      </c>
      <c r="C16" s="5" t="n">
        <v>4335</v>
      </c>
    </row>
    <row r="17">
      <c r="A17" s="4" t="inlineStr">
        <is>
          <t>Secured And Unsecured Working Capital [Member] | India [Member]</t>
        </is>
      </c>
    </row>
    <row r="18">
      <c r="A18" s="3" t="inlineStr">
        <is>
          <t>Total long-term debt</t>
        </is>
      </c>
    </row>
    <row r="19">
      <c r="A19" s="4" t="inlineStr">
        <is>
          <t>Total long-term debt</t>
        </is>
      </c>
      <c r="B19" s="5" t="n">
        <v>6383</v>
      </c>
      <c r="C19" s="5" t="n">
        <v>0</v>
      </c>
    </row>
    <row r="20">
      <c r="A20" s="4" t="inlineStr">
        <is>
          <t>Unsecured Term Loan [Member] | India [Member]</t>
        </is>
      </c>
    </row>
    <row r="21">
      <c r="A21" s="3" t="inlineStr">
        <is>
          <t>Total long-term debt</t>
        </is>
      </c>
    </row>
    <row r="22">
      <c r="A22" s="4" t="inlineStr">
        <is>
          <t>Total long-term debt</t>
        </is>
      </c>
      <c r="B22" s="5" t="n">
        <v>2106</v>
      </c>
      <c r="C22" s="5" t="n">
        <v>0</v>
      </c>
    </row>
    <row r="23">
      <c r="A23" s="4" t="inlineStr">
        <is>
          <t>Equipment Finance Lease [Member] | EMEA [Member]</t>
        </is>
      </c>
    </row>
    <row r="24">
      <c r="A24" s="3" t="inlineStr">
        <is>
          <t>Total long-term debt</t>
        </is>
      </c>
    </row>
    <row r="25">
      <c r="A25" s="4" t="inlineStr">
        <is>
          <t>Total long-term debt</t>
        </is>
      </c>
      <c r="B25" s="5" t="n">
        <v>3012</v>
      </c>
      <c r="C25" s="5" t="n">
        <v>4119</v>
      </c>
    </row>
    <row r="26">
      <c r="A26" s="4" t="inlineStr">
        <is>
          <t>Equipment Finance Lease [Member] | Mexico [Member]</t>
        </is>
      </c>
    </row>
    <row r="27">
      <c r="A27" s="3" t="inlineStr">
        <is>
          <t>Total long-term debt</t>
        </is>
      </c>
    </row>
    <row r="28">
      <c r="A28" s="4" t="inlineStr">
        <is>
          <t>Total long-term debt</t>
        </is>
      </c>
      <c r="B28" s="5" t="n">
        <v>6261</v>
      </c>
      <c r="C28" s="5" t="n">
        <v>8038</v>
      </c>
    </row>
    <row r="29">
      <c r="A29" s="4" t="inlineStr">
        <is>
          <t>Other Equipment Finance Lease [Member]</t>
        </is>
      </c>
    </row>
    <row r="30">
      <c r="A30" s="3" t="inlineStr">
        <is>
          <t>Total long-term debt</t>
        </is>
      </c>
    </row>
    <row r="31">
      <c r="A31" s="4" t="inlineStr">
        <is>
          <t>Total long-term debt</t>
        </is>
      </c>
      <c r="B31" s="6" t="n">
        <v>168</v>
      </c>
      <c r="C31" s="6" t="n">
        <v>2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Plans - Additional Information (Detail)</t>
        </is>
      </c>
      <c r="B1" s="2" t="inlineStr">
        <is>
          <t>6 Months Ended</t>
        </is>
      </c>
    </row>
    <row r="2">
      <c r="B2" s="2" t="inlineStr">
        <is>
          <t>Jun. 30, 2021shares</t>
        </is>
      </c>
    </row>
    <row r="3">
      <c r="A3" s="4" t="inlineStr">
        <is>
          <t>Timed-Based Restricted Stock Units [Member]</t>
        </is>
      </c>
    </row>
    <row r="4">
      <c r="A4" s="3" t="inlineStr">
        <is>
          <t>Share Based Compensation Arrangement By Share Based Payment Award [Line Items]</t>
        </is>
      </c>
    </row>
    <row r="5">
      <c r="A5" s="4" t="inlineStr">
        <is>
          <t>Share-based compensation plans, shares issued</t>
        </is>
      </c>
      <c r="B5" s="5" t="n">
        <v>168993</v>
      </c>
    </row>
    <row r="6">
      <c r="A6" s="4" t="inlineStr">
        <is>
          <t>Performance-Based Restricted Stock Units [Member]</t>
        </is>
      </c>
    </row>
    <row r="7">
      <c r="A7" s="3" t="inlineStr">
        <is>
          <t>Share Based Compensation Arrangement By Share Based Payment Award [Line Items]</t>
        </is>
      </c>
    </row>
    <row r="8">
      <c r="A8" s="4" t="inlineStr">
        <is>
          <t>Share-based compensation plans, shares issued</t>
        </is>
      </c>
      <c r="B8" s="5" t="n">
        <v>58396</v>
      </c>
    </row>
    <row r="9">
      <c r="A9" s="4" t="inlineStr">
        <is>
          <t>Performance-Based Restricted Stock Units [Member] | Certain Stock Price Hurdles [Member]</t>
        </is>
      </c>
    </row>
    <row r="10">
      <c r="A10" s="3" t="inlineStr">
        <is>
          <t>Share Based Compensation Arrangement By Share Based Payment Award [Line Items]</t>
        </is>
      </c>
    </row>
    <row r="11">
      <c r="A11" s="4" t="inlineStr">
        <is>
          <t>Share-based compensation plans, shares issued</t>
        </is>
      </c>
      <c r="B11" s="5" t="n">
        <v>7978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Schedule of Share-based Compensation Expense Recognized in Condensed Consolidated Statements of Operation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Total share-based compensation expense</t>
        </is>
      </c>
      <c r="B4" s="6" t="n">
        <v>2925</v>
      </c>
      <c r="C4" s="6" t="n">
        <v>2374</v>
      </c>
      <c r="D4" s="6" t="n">
        <v>5324</v>
      </c>
      <c r="E4" s="6" t="n">
        <v>5316</v>
      </c>
    </row>
    <row r="5">
      <c r="A5" s="4" t="inlineStr">
        <is>
          <t>Cost of Goods Sold [Member]</t>
        </is>
      </c>
    </row>
    <row r="6">
      <c r="A6" s="3" t="inlineStr">
        <is>
          <t>Share Based Compensation Arrangement By Share Based Payment Award [Line Items]</t>
        </is>
      </c>
    </row>
    <row r="7">
      <c r="A7" s="4" t="inlineStr">
        <is>
          <t>Total share-based compensation expense</t>
        </is>
      </c>
      <c r="B7" s="5" t="n">
        <v>1129</v>
      </c>
      <c r="C7" s="5" t="n">
        <v>465</v>
      </c>
      <c r="D7" s="5" t="n">
        <v>1332</v>
      </c>
      <c r="E7" s="5" t="n">
        <v>636</v>
      </c>
    </row>
    <row r="8">
      <c r="A8" s="4" t="inlineStr">
        <is>
          <t>General and Administrative Expenses [Member]</t>
        </is>
      </c>
    </row>
    <row r="9">
      <c r="A9" s="3" t="inlineStr">
        <is>
          <t>Share Based Compensation Arrangement By Share Based Payment Award [Line Items]</t>
        </is>
      </c>
    </row>
    <row r="10">
      <c r="A10" s="4" t="inlineStr">
        <is>
          <t>Total share-based compensation expense</t>
        </is>
      </c>
      <c r="B10" s="6" t="n">
        <v>1796</v>
      </c>
      <c r="C10" s="6" t="n">
        <v>1909</v>
      </c>
      <c r="D10" s="6" t="n">
        <v>3992</v>
      </c>
      <c r="E10" s="6" t="n">
        <v>468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Schedule of Share-based Compensation Arrangements by Share-based Payment Awar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Total share-based compensation expense</t>
        </is>
      </c>
      <c r="B4" s="6" t="n">
        <v>2925</v>
      </c>
      <c r="C4" s="6" t="n">
        <v>2374</v>
      </c>
      <c r="D4" s="6" t="n">
        <v>5324</v>
      </c>
      <c r="E4" s="6" t="n">
        <v>5316</v>
      </c>
    </row>
    <row r="5">
      <c r="A5" s="4" t="inlineStr">
        <is>
          <t>Restricted Stock Units (RSUs) [Member]</t>
        </is>
      </c>
    </row>
    <row r="6">
      <c r="A6" s="3" t="inlineStr">
        <is>
          <t>Share Based Compensation Arrangement By Share Based Payment Award [Line Items]</t>
        </is>
      </c>
    </row>
    <row r="7">
      <c r="A7" s="4" t="inlineStr">
        <is>
          <t>Total share-based compensation expense</t>
        </is>
      </c>
      <c r="B7" s="5" t="n">
        <v>1772</v>
      </c>
      <c r="C7" s="5" t="n">
        <v>1181</v>
      </c>
      <c r="D7" s="5" t="n">
        <v>3027</v>
      </c>
      <c r="E7" s="5" t="n">
        <v>2137</v>
      </c>
    </row>
    <row r="8">
      <c r="A8" s="4" t="inlineStr">
        <is>
          <t>Stock Options [Member]</t>
        </is>
      </c>
    </row>
    <row r="9">
      <c r="A9" s="3" t="inlineStr">
        <is>
          <t>Share Based Compensation Arrangement By Share Based Payment Award [Line Items]</t>
        </is>
      </c>
    </row>
    <row r="10">
      <c r="A10" s="4" t="inlineStr">
        <is>
          <t>Total share-based compensation expense</t>
        </is>
      </c>
      <c r="B10" s="5" t="n">
        <v>573</v>
      </c>
      <c r="C10" s="5" t="n">
        <v>599</v>
      </c>
      <c r="D10" s="5" t="n">
        <v>1191</v>
      </c>
      <c r="E10" s="5" t="n">
        <v>2252</v>
      </c>
    </row>
    <row r="11">
      <c r="A11" s="4" t="inlineStr">
        <is>
          <t>Performance-based Restricted Stock Units (PSUs) [Member]</t>
        </is>
      </c>
    </row>
    <row r="12">
      <c r="A12" s="3" t="inlineStr">
        <is>
          <t>Share Based Compensation Arrangement By Share Based Payment Award [Line Items]</t>
        </is>
      </c>
    </row>
    <row r="13">
      <c r="A13" s="4" t="inlineStr">
        <is>
          <t>Total share-based compensation expense</t>
        </is>
      </c>
      <c r="B13" s="6" t="n">
        <v>580</v>
      </c>
      <c r="C13" s="6" t="n">
        <v>594</v>
      </c>
      <c r="D13" s="6" t="n">
        <v>1106</v>
      </c>
      <c r="E13" s="6" t="n">
        <v>92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80" customWidth="1" min="2" max="2"/>
  </cols>
  <sheetData>
    <row r="1">
      <c r="A1" s="1" t="inlineStr">
        <is>
          <t>Leases - Additional Information (Detail)</t>
        </is>
      </c>
      <c r="B1" s="2" t="inlineStr">
        <is>
          <t>6 Months Ended</t>
        </is>
      </c>
    </row>
    <row r="2">
      <c r="B2" s="2" t="inlineStr">
        <is>
          <t>Jun. 30, 2021USD ($)</t>
        </is>
      </c>
    </row>
    <row r="3">
      <c r="A3" s="3" t="inlineStr">
        <is>
          <t>Lessee Lease Description [Line Items]</t>
        </is>
      </c>
    </row>
    <row r="4">
      <c r="A4" s="4" t="inlineStr">
        <is>
          <t>Lessee, operating lease, option to extend</t>
        </is>
      </c>
      <c r="B4" s="4" t="inlineStr">
        <is>
          <t>include options to extend the leases up to five years</t>
        </is>
      </c>
    </row>
    <row r="5">
      <c r="A5" s="4" t="inlineStr">
        <is>
          <t>Lessee, operating lease, existence of option to extend [true false]</t>
        </is>
      </c>
      <c r="B5" s="4" t="inlineStr">
        <is>
          <t>true</t>
        </is>
      </c>
    </row>
    <row r="6">
      <c r="A6" s="4" t="inlineStr">
        <is>
          <t>Lessee, finance lease, option to extend</t>
        </is>
      </c>
      <c r="B6" s="4" t="inlineStr">
        <is>
          <t>include options to extend the leases up to five years</t>
        </is>
      </c>
    </row>
    <row r="7">
      <c r="A7" s="4" t="inlineStr">
        <is>
          <t>Lessee, finance lease, existence of option to extend [true false]</t>
        </is>
      </c>
      <c r="B7" s="4" t="inlineStr">
        <is>
          <t>true</t>
        </is>
      </c>
    </row>
    <row r="8">
      <c r="A8" s="4" t="inlineStr">
        <is>
          <t>Lessee, leases not yet commenced, description</t>
        </is>
      </c>
      <c r="B8" s="4" t="inlineStr">
        <is>
          <t>As of June 30, 2021, there were no material additional leases related to our manufacturing facilities, warehouses, offices, automobiles or our machinery and equipment which have not yet commenced.</t>
        </is>
      </c>
    </row>
    <row r="9">
      <c r="A9" s="4" t="inlineStr">
        <is>
          <t>Lessee, leases not yet commenced, lease liability</t>
        </is>
      </c>
      <c r="B9" s="6" t="n">
        <v>0</v>
      </c>
    </row>
    <row r="10">
      <c r="A10" s="4" t="inlineStr">
        <is>
          <t>Minimum [Member]</t>
        </is>
      </c>
    </row>
    <row r="11">
      <c r="A11" s="3" t="inlineStr">
        <is>
          <t>Lessee Lease Description [Line Items]</t>
        </is>
      </c>
    </row>
    <row r="12">
      <c r="A12" s="4" t="inlineStr">
        <is>
          <t>Operating and Finance leases, remaining lease terms</t>
        </is>
      </c>
      <c r="B12" s="4" t="inlineStr">
        <is>
          <t>1 year</t>
        </is>
      </c>
    </row>
    <row r="13">
      <c r="A13" s="4" t="inlineStr">
        <is>
          <t>Maximum [Member]</t>
        </is>
      </c>
    </row>
    <row r="14">
      <c r="A14" s="3" t="inlineStr">
        <is>
          <t>Lessee Lease Description [Line Items]</t>
        </is>
      </c>
    </row>
    <row r="15">
      <c r="A15" s="4" t="inlineStr">
        <is>
          <t>Operating and Finance leases, remaining lease terms</t>
        </is>
      </c>
      <c r="B15" s="4" t="inlineStr">
        <is>
          <t>15 years</t>
        </is>
      </c>
    </row>
    <row r="16">
      <c r="A16" s="4" t="inlineStr">
        <is>
          <t>Lessee, lease options to extend lease term</t>
        </is>
      </c>
      <c r="B16"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Components of Lease Cost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Total operating lease cost</t>
        </is>
      </c>
      <c r="B4" s="6" t="n">
        <v>9645</v>
      </c>
      <c r="C4" s="6" t="n">
        <v>9148</v>
      </c>
      <c r="D4" s="6" t="n">
        <v>19361</v>
      </c>
      <c r="E4" s="6" t="n">
        <v>17719</v>
      </c>
    </row>
    <row r="5">
      <c r="A5" s="3" t="inlineStr">
        <is>
          <t>Finance lease cost</t>
        </is>
      </c>
    </row>
    <row r="6">
      <c r="A6" s="4" t="inlineStr">
        <is>
          <t>Amortization of assets under finance leases</t>
        </is>
      </c>
      <c r="B6" s="5" t="n">
        <v>906</v>
      </c>
      <c r="C6" s="5" t="n">
        <v>1413</v>
      </c>
      <c r="D6" s="5" t="n">
        <v>1806</v>
      </c>
      <c r="E6" s="5" t="n">
        <v>2960</v>
      </c>
    </row>
    <row r="7">
      <c r="A7" s="4" t="inlineStr">
        <is>
          <t>Interest on finance leases</t>
        </is>
      </c>
      <c r="B7" s="5" t="n">
        <v>169</v>
      </c>
      <c r="C7" s="5" t="n">
        <v>256</v>
      </c>
      <c r="D7" s="5" t="n">
        <v>358</v>
      </c>
      <c r="E7" s="5" t="n">
        <v>535</v>
      </c>
    </row>
    <row r="8">
      <c r="A8" s="4" t="inlineStr">
        <is>
          <t>Total finance lease cost</t>
        </is>
      </c>
      <c r="B8" s="6" t="n">
        <v>1075</v>
      </c>
      <c r="C8" s="6" t="n">
        <v>1669</v>
      </c>
      <c r="D8" s="6" t="n">
        <v>2164</v>
      </c>
      <c r="E8" s="6" t="n">
        <v>349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Assets and Liabilities (Detail) - USD ($) $ in Thousands</t>
        </is>
      </c>
      <c r="B1" s="2" t="inlineStr">
        <is>
          <t>Jun. 30, 2021</t>
        </is>
      </c>
      <c r="C1" s="2" t="inlineStr">
        <is>
          <t>Dec. 31, 2020</t>
        </is>
      </c>
    </row>
    <row r="2">
      <c r="A2" s="3" t="inlineStr">
        <is>
          <t>Leases [Abstract]</t>
        </is>
      </c>
    </row>
    <row r="3">
      <c r="A3" s="4" t="inlineStr">
        <is>
          <t>Operating lease right of use assets</t>
        </is>
      </c>
      <c r="B3" s="6" t="n">
        <v>148991</v>
      </c>
      <c r="C3" s="6" t="n">
        <v>158827</v>
      </c>
    </row>
    <row r="4">
      <c r="A4" s="4" t="inlineStr">
        <is>
          <t>Current operating lease liabilities</t>
        </is>
      </c>
      <c r="B4" s="5" t="n">
        <v>23100</v>
      </c>
      <c r="C4" s="5" t="n">
        <v>26099</v>
      </c>
    </row>
    <row r="5">
      <c r="A5" s="4" t="inlineStr">
        <is>
          <t>Noncurrent operating lease liabilities</t>
        </is>
      </c>
      <c r="B5" s="5" t="n">
        <v>152059</v>
      </c>
      <c r="C5" s="5" t="n">
        <v>155925</v>
      </c>
    </row>
    <row r="6">
      <c r="A6" s="4" t="inlineStr">
        <is>
          <t>Total operating lease liabilities</t>
        </is>
      </c>
      <c r="B6" s="5" t="n">
        <v>175159</v>
      </c>
      <c r="C6" s="5" t="n">
        <v>182024</v>
      </c>
    </row>
    <row r="7">
      <c r="A7" s="4" t="inlineStr">
        <is>
          <t>Property, plant and equipment, gross</t>
        </is>
      </c>
      <c r="B7" s="5" t="n">
        <v>27069</v>
      </c>
      <c r="C7" s="5" t="n">
        <v>28462</v>
      </c>
    </row>
    <row r="8">
      <c r="A8" s="4" t="inlineStr">
        <is>
          <t>Less: accumulated depreciation</t>
        </is>
      </c>
      <c r="B8" s="5" t="n">
        <v>-13341</v>
      </c>
      <c r="C8" s="5" t="n">
        <v>-12461</v>
      </c>
    </row>
    <row r="9">
      <c r="A9" s="4" t="inlineStr">
        <is>
          <t>Total property, plant and equipment, net</t>
        </is>
      </c>
      <c r="B9" s="5" t="n">
        <v>13728</v>
      </c>
      <c r="C9" s="5" t="n">
        <v>16001</v>
      </c>
    </row>
    <row r="10">
      <c r="A10" s="4" t="inlineStr">
        <is>
          <t>Current maturities of long-term debt</t>
        </is>
      </c>
      <c r="B10" s="5" t="n">
        <v>6104</v>
      </c>
      <c r="C10" s="5" t="n">
        <v>6018</v>
      </c>
    </row>
    <row r="11">
      <c r="A11" s="4" t="inlineStr">
        <is>
          <t>Long-term debt, net of debt issuance costs and current maturities</t>
        </is>
      </c>
      <c r="B11" s="5" t="n">
        <v>3337</v>
      </c>
      <c r="C11" s="5" t="n">
        <v>6371</v>
      </c>
    </row>
    <row r="12">
      <c r="A12" s="4" t="inlineStr">
        <is>
          <t>Total finance lease liabilities</t>
        </is>
      </c>
      <c r="B12" s="6" t="n">
        <v>9441</v>
      </c>
      <c r="C12" s="6" t="n">
        <v>123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loss</t>
        </is>
      </c>
      <c r="B4" s="6" t="n">
        <v>-39797</v>
      </c>
      <c r="C4" s="6" t="n">
        <v>-66101</v>
      </c>
      <c r="D4" s="6" t="n">
        <v>-41594</v>
      </c>
      <c r="E4" s="6" t="n">
        <v>-66593</v>
      </c>
    </row>
    <row r="5">
      <c r="A5" s="3" t="inlineStr">
        <is>
          <t>Other comprehensive income (loss):</t>
        </is>
      </c>
    </row>
    <row r="6">
      <c r="A6" s="4" t="inlineStr">
        <is>
          <t>Foreign currency translation adjustments</t>
        </is>
      </c>
      <c r="B6" s="5" t="n">
        <v>-4</v>
      </c>
      <c r="C6" s="5" t="n">
        <v>-2289</v>
      </c>
      <c r="D6" s="5" t="n">
        <v>-5295</v>
      </c>
      <c r="E6" s="5" t="n">
        <v>-11513</v>
      </c>
    </row>
    <row r="7">
      <c r="A7" s="4" t="inlineStr">
        <is>
          <t>Unrealized gain (loss) on hedging derivatives, net of taxes of $85, $(939), $736 and $1,100, respectively</t>
        </is>
      </c>
      <c r="B7" s="5" t="n">
        <v>-239</v>
      </c>
      <c r="C7" s="5" t="n">
        <v>3549</v>
      </c>
      <c r="D7" s="5" t="n">
        <v>-3274</v>
      </c>
      <c r="E7" s="5" t="n">
        <v>-4120</v>
      </c>
    </row>
    <row r="8">
      <c r="A8" s="4" t="inlineStr">
        <is>
          <t>Comprehensive income (loss)</t>
        </is>
      </c>
      <c r="B8" s="6" t="n">
        <v>-40040</v>
      </c>
      <c r="C8" s="6" t="n">
        <v>-64841</v>
      </c>
      <c r="D8" s="6" t="n">
        <v>-50163</v>
      </c>
      <c r="E8" s="6" t="n">
        <v>-822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able Leases (Detail) - USD ($) $ in Thousands</t>
        </is>
      </c>
      <c r="B1" s="2" t="inlineStr">
        <is>
          <t>Jun. 30, 2021</t>
        </is>
      </c>
      <c r="C1" s="2" t="inlineStr">
        <is>
          <t>Dec. 31, 2020</t>
        </is>
      </c>
    </row>
    <row r="2">
      <c r="A2" s="3" t="inlineStr">
        <is>
          <t>Operating Leases Abstract</t>
        </is>
      </c>
    </row>
    <row r="3">
      <c r="A3" s="4" t="inlineStr">
        <is>
          <t>Remainder of 2021</t>
        </is>
      </c>
      <c r="B3" s="6" t="n">
        <v>18046</v>
      </c>
    </row>
    <row r="4">
      <c r="A4" s="4" t="inlineStr">
        <is>
          <t>2022</t>
        </is>
      </c>
      <c r="B4" s="5" t="n">
        <v>33175</v>
      </c>
    </row>
    <row r="5">
      <c r="A5" s="4" t="inlineStr">
        <is>
          <t>2023</t>
        </is>
      </c>
      <c r="B5" s="5" t="n">
        <v>31374</v>
      </c>
    </row>
    <row r="6">
      <c r="A6" s="4" t="inlineStr">
        <is>
          <t>2024</t>
        </is>
      </c>
      <c r="B6" s="5" t="n">
        <v>27381</v>
      </c>
    </row>
    <row r="7">
      <c r="A7" s="4" t="inlineStr">
        <is>
          <t>2025</t>
        </is>
      </c>
      <c r="B7" s="5" t="n">
        <v>27076</v>
      </c>
    </row>
    <row r="8">
      <c r="A8" s="4" t="inlineStr">
        <is>
          <t>Thereafter</t>
        </is>
      </c>
      <c r="B8" s="5" t="n">
        <v>100393</v>
      </c>
    </row>
    <row r="9">
      <c r="A9" s="4" t="inlineStr">
        <is>
          <t>Total future minimum lease payments</t>
        </is>
      </c>
      <c r="B9" s="5" t="n">
        <v>237445</v>
      </c>
    </row>
    <row r="10">
      <c r="A10" s="4" t="inlineStr">
        <is>
          <t>Less: interest</t>
        </is>
      </c>
      <c r="B10" s="5" t="n">
        <v>-62286</v>
      </c>
    </row>
    <row r="11">
      <c r="A11" s="4" t="inlineStr">
        <is>
          <t>Total lease liabilities</t>
        </is>
      </c>
      <c r="B11" s="5" t="n">
        <v>175159</v>
      </c>
      <c r="C11" s="6" t="n">
        <v>182024</v>
      </c>
    </row>
    <row r="12">
      <c r="A12" s="3" t="inlineStr">
        <is>
          <t>Finance Leases Abstract</t>
        </is>
      </c>
    </row>
    <row r="13">
      <c r="A13" s="4" t="inlineStr">
        <is>
          <t>Remainder of 2021</t>
        </is>
      </c>
      <c r="B13" s="5" t="n">
        <v>2955</v>
      </c>
    </row>
    <row r="14">
      <c r="A14" s="4" t="inlineStr">
        <is>
          <t>2022</t>
        </is>
      </c>
      <c r="B14" s="5" t="n">
        <v>5824</v>
      </c>
    </row>
    <row r="15">
      <c r="A15" s="4" t="inlineStr">
        <is>
          <t>2023</t>
        </is>
      </c>
      <c r="B15" s="5" t="n">
        <v>904</v>
      </c>
    </row>
    <row r="16">
      <c r="A16" s="4" t="inlineStr">
        <is>
          <t>2024</t>
        </is>
      </c>
      <c r="B16" s="5" t="n">
        <v>254</v>
      </c>
    </row>
    <row r="17">
      <c r="A17" s="4" t="inlineStr">
        <is>
          <t>2025</t>
        </is>
      </c>
      <c r="B17" s="5" t="n">
        <v>37</v>
      </c>
    </row>
    <row r="18">
      <c r="A18" s="4" t="inlineStr">
        <is>
          <t>Thereafter</t>
        </is>
      </c>
      <c r="B18" s="5" t="n">
        <v>7</v>
      </c>
    </row>
    <row r="19">
      <c r="A19" s="4" t="inlineStr">
        <is>
          <t>Total future minimum lease payments</t>
        </is>
      </c>
      <c r="B19" s="5" t="n">
        <v>9981</v>
      </c>
    </row>
    <row r="20">
      <c r="A20" s="4" t="inlineStr">
        <is>
          <t>Less: interest</t>
        </is>
      </c>
      <c r="B20" s="5" t="n">
        <v>-540</v>
      </c>
    </row>
    <row r="21">
      <c r="A21" s="4" t="inlineStr">
        <is>
          <t>Total lease liabilities</t>
        </is>
      </c>
      <c r="B21" s="6" t="n">
        <v>9441</v>
      </c>
      <c r="C21" s="6" t="n">
        <v>123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 - USD ($) $ in Thousands</t>
        </is>
      </c>
      <c r="B1" s="2" t="inlineStr">
        <is>
          <t>6 Months Ended</t>
        </is>
      </c>
    </row>
    <row r="2">
      <c r="B2" s="2" t="inlineStr">
        <is>
          <t>Jun. 30, 2021</t>
        </is>
      </c>
      <c r="C2" s="2" t="inlineStr">
        <is>
          <t>Jun. 30, 2020</t>
        </is>
      </c>
    </row>
    <row r="3">
      <c r="A3" s="3" t="inlineStr">
        <is>
          <t>Cash paid for amounts included in the measurement of lease liabilities:</t>
        </is>
      </c>
    </row>
    <row r="4">
      <c r="A4" s="4" t="inlineStr">
        <is>
          <t>Operating cash flows from operating leases</t>
        </is>
      </c>
      <c r="B4" s="6" t="n">
        <v>18297</v>
      </c>
      <c r="C4" s="6" t="n">
        <v>14651</v>
      </c>
    </row>
    <row r="5">
      <c r="A5" s="4" t="inlineStr">
        <is>
          <t>Operating cash flows from finance leases</t>
        </is>
      </c>
      <c r="B5" s="5" t="n">
        <v>358</v>
      </c>
      <c r="C5" s="5" t="n">
        <v>535</v>
      </c>
    </row>
    <row r="6">
      <c r="A6" s="4" t="inlineStr">
        <is>
          <t>Financing cash flows from finance leases</t>
        </is>
      </c>
      <c r="B6" s="6" t="n">
        <v>2803</v>
      </c>
      <c r="C6" s="6" t="n">
        <v>283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25" customWidth="1" min="2" max="2"/>
    <col width="25" customWidth="1" min="3" max="3"/>
  </cols>
  <sheetData>
    <row r="1">
      <c r="A1" s="1" t="inlineStr">
        <is>
          <t>Leases - Other Information Related to Leases (Detail)</t>
        </is>
      </c>
      <c r="B1" s="2" t="inlineStr">
        <is>
          <t>Jun. 30, 2021</t>
        </is>
      </c>
      <c r="C1" s="2" t="inlineStr">
        <is>
          <t>Dec. 31, 2020</t>
        </is>
      </c>
    </row>
    <row r="2">
      <c r="A2" s="3" t="inlineStr">
        <is>
          <t>Weighted-Average Remaining Lease Term (In Years):</t>
        </is>
      </c>
    </row>
    <row r="3">
      <c r="A3" s="4" t="inlineStr">
        <is>
          <t>Operating leases</t>
        </is>
      </c>
      <c r="B3" s="4" t="inlineStr">
        <is>
          <t>7 years 3 months 18 days</t>
        </is>
      </c>
      <c r="C3" s="4" t="inlineStr">
        <is>
          <t>7 years 8 months 12 days</t>
        </is>
      </c>
    </row>
    <row r="4">
      <c r="A4" s="4" t="inlineStr">
        <is>
          <t>Finance leases</t>
        </is>
      </c>
      <c r="B4" s="4" t="inlineStr">
        <is>
          <t>1 year 9 months 18 days</t>
        </is>
      </c>
      <c r="C4" s="4" t="inlineStr">
        <is>
          <t>2 years 2 months 12 days</t>
        </is>
      </c>
    </row>
    <row r="5">
      <c r="A5" s="3" t="inlineStr">
        <is>
          <t>Weighted-Average Discount Rate:</t>
        </is>
      </c>
    </row>
    <row r="6">
      <c r="A6" s="4" t="inlineStr">
        <is>
          <t>Operating leases</t>
        </is>
      </c>
      <c r="B6" s="4" t="inlineStr">
        <is>
          <t>8.00%</t>
        </is>
      </c>
      <c r="C6" s="4" t="inlineStr">
        <is>
          <t>7.90%</t>
        </is>
      </c>
    </row>
    <row r="7">
      <c r="A7" s="4" t="inlineStr">
        <is>
          <t>Finance leases</t>
        </is>
      </c>
      <c r="B7" s="4" t="inlineStr">
        <is>
          <t>6.30%</t>
        </is>
      </c>
      <c r="C7" s="4" t="inlineStr">
        <is>
          <t>6.4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Instruments - Additional Information (Detail)</t>
        </is>
      </c>
      <c r="B1" s="2" t="inlineStr">
        <is>
          <t>3 Months Ended</t>
        </is>
      </c>
      <c r="C1" s="2" t="inlineStr">
        <is>
          <t>6 Months Ended</t>
        </is>
      </c>
    </row>
    <row r="2">
      <c r="B2" s="2" t="inlineStr">
        <is>
          <t>Jun. 30, 2021USD ($)</t>
        </is>
      </c>
      <c r="C2" s="2" t="inlineStr">
        <is>
          <t>Jun. 30, 2021USD ($)</t>
        </is>
      </c>
      <c r="D2" s="2" t="inlineStr">
        <is>
          <t>Jun. 30, 2021MXN ($)</t>
        </is>
      </c>
      <c r="E2" s="2" t="inlineStr">
        <is>
          <t>Dec. 31, 2020USD ($)</t>
        </is>
      </c>
      <c r="F2" s="2" t="inlineStr">
        <is>
          <t>Dec. 31, 2020MXN ($)</t>
        </is>
      </c>
    </row>
    <row r="3">
      <c r="A3" s="3" t="inlineStr">
        <is>
          <t>Derivative [Line Items]</t>
        </is>
      </c>
    </row>
    <row r="4">
      <c r="A4" s="4" t="inlineStr">
        <is>
          <t>Derivative designated for hedge accounting terminated</t>
        </is>
      </c>
      <c r="B4" s="6" t="n">
        <v>0</v>
      </c>
      <c r="C4" s="6" t="n">
        <v>0</v>
      </c>
    </row>
    <row r="5">
      <c r="A5" s="4" t="inlineStr">
        <is>
          <t>Foreign Exchange Forward Contracts [Member] | Contracts to Hedge in Chinese Renminbi [Member] | Foreign Currency Loss [Member]</t>
        </is>
      </c>
    </row>
    <row r="6">
      <c r="A6" s="3" t="inlineStr">
        <is>
          <t>Derivative [Line Items]</t>
        </is>
      </c>
    </row>
    <row r="7">
      <c r="A7" s="4" t="inlineStr">
        <is>
          <t>Gain on hedge recorded to statement of operations</t>
        </is>
      </c>
      <c r="B7" s="5" t="n">
        <v>500000</v>
      </c>
      <c r="C7" s="5" t="n">
        <v>600000</v>
      </c>
    </row>
    <row r="8">
      <c r="A8" s="4" t="inlineStr">
        <is>
          <t>Foreign Exchange Forward Contracts [Member] | Contracts to Hedge in India Rupee [Member] | Foreign Currency Loss [Member]</t>
        </is>
      </c>
    </row>
    <row r="9">
      <c r="A9" s="3" t="inlineStr">
        <is>
          <t>Derivative [Line Items]</t>
        </is>
      </c>
    </row>
    <row r="10">
      <c r="A10" s="4" t="inlineStr">
        <is>
          <t>Premium amortization</t>
        </is>
      </c>
      <c r="B10" s="5" t="n">
        <v>300000</v>
      </c>
      <c r="C10" s="5" t="n">
        <v>300000</v>
      </c>
    </row>
    <row r="11">
      <c r="A11" s="4" t="inlineStr">
        <is>
          <t>Gain on hedge recorded to statement of operations</t>
        </is>
      </c>
      <c r="B11" s="5" t="n">
        <v>500000</v>
      </c>
      <c r="C11" s="5" t="n">
        <v>1200000</v>
      </c>
    </row>
    <row r="12">
      <c r="A12" s="4" t="inlineStr">
        <is>
          <t>Foreign Exchange Call Option [Member] | Contracts to Hedge in Mexican Pesos [Member] | Cost of Sales [Member]</t>
        </is>
      </c>
    </row>
    <row r="13">
      <c r="A13" s="3" t="inlineStr">
        <is>
          <t>Derivative [Line Items]</t>
        </is>
      </c>
    </row>
    <row r="14">
      <c r="A14" s="4" t="inlineStr">
        <is>
          <t>Premium amortization</t>
        </is>
      </c>
      <c r="B14" s="5" t="n">
        <v>700000</v>
      </c>
      <c r="C14" s="5" t="n">
        <v>1400000</v>
      </c>
    </row>
    <row r="15">
      <c r="A15" s="4" t="inlineStr">
        <is>
          <t>Cash Flow Hedging [Member] | Foreign Exchange Forward Contracts [Member]</t>
        </is>
      </c>
    </row>
    <row r="16">
      <c r="A16" s="3" t="inlineStr">
        <is>
          <t>Derivative [Line Items]</t>
        </is>
      </c>
    </row>
    <row r="17">
      <c r="A17" s="4" t="inlineStr">
        <is>
          <t>Derivative notional amount</t>
        </is>
      </c>
      <c r="E17" s="6" t="n">
        <v>14000000</v>
      </c>
      <c r="F17" s="6" t="n">
        <v>300000000</v>
      </c>
    </row>
    <row r="18">
      <c r="A18" s="4" t="inlineStr">
        <is>
          <t>Cash Flow Hedging [Member] | Foreign Exchange Call Option [Member]</t>
        </is>
      </c>
    </row>
    <row r="19">
      <c r="A19" s="3" t="inlineStr">
        <is>
          <t>Derivative [Line Items]</t>
        </is>
      </c>
    </row>
    <row r="20">
      <c r="A20" s="4" t="inlineStr">
        <is>
          <t>Derivative notional amount</t>
        </is>
      </c>
      <c r="B20" s="6" t="n">
        <v>79700000</v>
      </c>
      <c r="C20" s="6" t="n">
        <v>79700000</v>
      </c>
      <c r="D20" s="6" t="n">
        <v>1600000000</v>
      </c>
      <c r="E20" s="6" t="n">
        <v>17300000</v>
      </c>
      <c r="F20" s="6" t="n">
        <v>400000000</v>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Location of Financial Instruments (Detail) - USD ($) $ in Thousands</t>
        </is>
      </c>
      <c r="B1" s="2" t="inlineStr">
        <is>
          <t>Jun. 30, 2021</t>
        </is>
      </c>
      <c r="C1" s="2" t="inlineStr">
        <is>
          <t>Dec. 31, 2020</t>
        </is>
      </c>
    </row>
    <row r="2">
      <c r="A2" s="4" t="inlineStr">
        <is>
          <t>Foreign Exchange Forward Contracts [Member] | Other Current Assets [Member]</t>
        </is>
      </c>
    </row>
    <row r="3">
      <c r="A3" s="3" t="inlineStr">
        <is>
          <t>Derivatives Fair Value [Line Items]</t>
        </is>
      </c>
    </row>
    <row r="4">
      <c r="A4" s="4" t="inlineStr">
        <is>
          <t>Derivative assets, fair value</t>
        </is>
      </c>
      <c r="B4" s="6" t="n">
        <v>1706</v>
      </c>
      <c r="C4" s="6" t="n">
        <v>5832</v>
      </c>
    </row>
    <row r="5">
      <c r="A5" s="4" t="inlineStr">
        <is>
          <t>Foreign Exchange Forward Contracts [Member] | Accounts Payable and Accrued Expenses [Member]</t>
        </is>
      </c>
    </row>
    <row r="6">
      <c r="A6" s="3" t="inlineStr">
        <is>
          <t>Derivatives Fair Value [Line Items]</t>
        </is>
      </c>
    </row>
    <row r="7">
      <c r="A7" s="4" t="inlineStr">
        <is>
          <t>Derivative liability, fair value</t>
        </is>
      </c>
      <c r="B7" s="5" t="n">
        <v>1218</v>
      </c>
      <c r="C7" s="5" t="n">
        <v>2096</v>
      </c>
    </row>
    <row r="8">
      <c r="A8" s="4" t="inlineStr">
        <is>
          <t>Interest Rate Swap | Other Noncurrent Liabilities [Member]</t>
        </is>
      </c>
    </row>
    <row r="9">
      <c r="A9" s="3" t="inlineStr">
        <is>
          <t>Derivatives Fair Value [Line Items]</t>
        </is>
      </c>
    </row>
    <row r="10">
      <c r="A10" s="4" t="inlineStr">
        <is>
          <t>Derivative liability, fair value</t>
        </is>
      </c>
      <c r="B10" s="6" t="n">
        <v>3365</v>
      </c>
      <c r="C10" s="6" t="n">
        <v>44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Pretax Amounts Reclassified From Accumulated Other Comprehensive Los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 Adjustment Out Of Accumulated Other Comprehensive Income [Line Items]</t>
        </is>
      </c>
    </row>
    <row r="4">
      <c r="A4" s="4" t="inlineStr">
        <is>
          <t>Cost of sales</t>
        </is>
      </c>
      <c r="B4" s="6" t="n">
        <v>440416</v>
      </c>
      <c r="C4" s="6" t="n">
        <v>367644</v>
      </c>
      <c r="D4" s="6" t="n">
        <v>823472</v>
      </c>
      <c r="E4" s="6" t="n">
        <v>716119</v>
      </c>
    </row>
    <row r="5">
      <c r="A5" s="4" t="inlineStr">
        <is>
          <t>Foreign Exchange Forward Contracts [Member] | Reclassification out of Accumulated Other Comprehensive Income [Member]</t>
        </is>
      </c>
    </row>
    <row r="6">
      <c r="A6" s="3" t="inlineStr">
        <is>
          <t>Reclassification Adjustment Out Of Accumulated Other Comprehensive Income [Line Items]</t>
        </is>
      </c>
    </row>
    <row r="7">
      <c r="A7" s="4" t="inlineStr">
        <is>
          <t>Cost of sales</t>
        </is>
      </c>
      <c r="B7" s="6" t="n">
        <v>-1035</v>
      </c>
      <c r="C7" s="6" t="n">
        <v>2738</v>
      </c>
      <c r="D7" s="6" t="n">
        <v>-3037</v>
      </c>
      <c r="E7" s="6" t="n">
        <v>251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Common Share - Computation of Basic and Diluted Net Income (Loss) per Common Share (Detail)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ntidilutive Securities Excluded from Computation of Earnings Per Share [Line Items]</t>
        </is>
      </c>
    </row>
    <row r="4">
      <c r="A4" s="4" t="inlineStr">
        <is>
          <t>Net loss</t>
        </is>
      </c>
      <c r="B4" s="6" t="n">
        <v>-39797</v>
      </c>
      <c r="C4" s="6" t="n">
        <v>-1797</v>
      </c>
      <c r="D4" s="6" t="n">
        <v>-66101</v>
      </c>
      <c r="E4" s="6" t="n">
        <v>-492</v>
      </c>
      <c r="F4" s="6" t="n">
        <v>-41594</v>
      </c>
      <c r="G4" s="6" t="n">
        <v>-66593</v>
      </c>
    </row>
    <row r="5">
      <c r="A5" s="4" t="inlineStr">
        <is>
          <t>Basic weighted-average shares outstanding</t>
        </is>
      </c>
      <c r="B5" s="5" t="n">
        <v>36881</v>
      </c>
      <c r="D5" s="5" t="n">
        <v>35299</v>
      </c>
      <c r="F5" s="5" t="n">
        <v>36742</v>
      </c>
      <c r="G5" s="5" t="n">
        <v>35256</v>
      </c>
    </row>
    <row r="6">
      <c r="A6" s="4" t="inlineStr">
        <is>
          <t>Effect of dilutive awards</t>
        </is>
      </c>
      <c r="B6" s="5" t="n">
        <v>0</v>
      </c>
      <c r="D6" s="5" t="n">
        <v>0</v>
      </c>
      <c r="F6" s="5" t="n">
        <v>0</v>
      </c>
      <c r="G6" s="5" t="n">
        <v>0</v>
      </c>
    </row>
    <row r="7">
      <c r="A7" s="4" t="inlineStr">
        <is>
          <t>Diluted weighted-average shares outstanding</t>
        </is>
      </c>
      <c r="B7" s="5" t="n">
        <v>36881</v>
      </c>
      <c r="D7" s="5" t="n">
        <v>35299</v>
      </c>
      <c r="F7" s="5" t="n">
        <v>36742</v>
      </c>
      <c r="G7" s="5" t="n">
        <v>35256</v>
      </c>
    </row>
    <row r="8">
      <c r="A8" s="4" t="inlineStr">
        <is>
          <t>Basic net loss per common share</t>
        </is>
      </c>
      <c r="B8" s="7" t="n">
        <v>-1.08</v>
      </c>
      <c r="D8" s="7" t="n">
        <v>-1.87</v>
      </c>
      <c r="F8" s="7" t="n">
        <v>-1.13</v>
      </c>
      <c r="G8" s="7" t="n">
        <v>-1.89</v>
      </c>
    </row>
    <row r="9">
      <c r="A9" s="4" t="inlineStr">
        <is>
          <t>Diluted net loss per common share</t>
        </is>
      </c>
      <c r="B9" s="7" t="n">
        <v>-1.08</v>
      </c>
      <c r="D9" s="7" t="n">
        <v>-1.87</v>
      </c>
      <c r="F9" s="7" t="n">
        <v>-1.13</v>
      </c>
      <c r="G9" s="7" t="n">
        <v>-1.89</v>
      </c>
    </row>
    <row r="10">
      <c r="A10" s="4" t="inlineStr">
        <is>
          <t>Potentially dilutive shares excluded from the calculation due to net losses in the period</t>
        </is>
      </c>
      <c r="B10" s="5" t="n">
        <v>1607</v>
      </c>
      <c r="D10" s="5" t="n">
        <v>1154</v>
      </c>
      <c r="F10" s="5" t="n">
        <v>1864</v>
      </c>
      <c r="G10" s="5" t="n">
        <v>1117</v>
      </c>
    </row>
    <row r="11">
      <c r="A11" s="4" t="inlineStr">
        <is>
          <t>Anti dilutive share-based compensation awards excluded from the calculation</t>
        </is>
      </c>
      <c r="B11" s="5" t="n">
        <v>0</v>
      </c>
      <c r="D11" s="5" t="n">
        <v>6</v>
      </c>
      <c r="F11" s="5" t="n">
        <v>0</v>
      </c>
      <c r="G11" s="5" t="n">
        <v>55</v>
      </c>
    </row>
    <row r="12">
      <c r="A12" s="4" t="inlineStr">
        <is>
          <t>Performance-based restricted stock units excluded from the calculation because the performance conditions had not been met</t>
        </is>
      </c>
      <c r="B12" s="5" t="n">
        <v>196</v>
      </c>
      <c r="D12" s="5" t="n">
        <v>98</v>
      </c>
      <c r="F12" s="5" t="n">
        <v>196</v>
      </c>
      <c r="G12" s="5" t="n">
        <v>98</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Schedule of Changes in Accumulated Other Comprehensive Loss (Detail) - USD ($) $ in Thousands</t>
        </is>
      </c>
      <c r="B1" s="2" t="inlineStr">
        <is>
          <t>3 Months Ended</t>
        </is>
      </c>
    </row>
    <row r="2">
      <c r="B2" s="2" t="inlineStr">
        <is>
          <t>Jun. 30, 2021</t>
        </is>
      </c>
      <c r="C2" s="2" t="inlineStr">
        <is>
          <t>Mar. 31, 2021</t>
        </is>
      </c>
      <c r="D2" s="2" t="inlineStr">
        <is>
          <t>Jun. 30, 2020</t>
        </is>
      </c>
      <c r="E2" s="2" t="inlineStr">
        <is>
          <t>Mar. 31, 2020</t>
        </is>
      </c>
    </row>
    <row r="3">
      <c r="A3" s="3" t="inlineStr">
        <is>
          <t>Accumulated Other Comprehensive Income Loss [Line Items]</t>
        </is>
      </c>
    </row>
    <row r="4">
      <c r="A4" s="4" t="inlineStr">
        <is>
          <t>Beginning balance</t>
        </is>
      </c>
      <c r="B4" s="6" t="n">
        <v>194608</v>
      </c>
      <c r="C4" s="6" t="n">
        <v>201035</v>
      </c>
      <c r="D4" s="6" t="n">
        <v>191038</v>
      </c>
      <c r="E4" s="6" t="n">
        <v>205050</v>
      </c>
    </row>
    <row r="5">
      <c r="A5" s="4" t="inlineStr">
        <is>
          <t>Net current period other comprehensive income (loss)</t>
        </is>
      </c>
      <c r="B5" s="5" t="n">
        <v>-243</v>
      </c>
      <c r="C5" s="5" t="n">
        <v>-8326</v>
      </c>
      <c r="D5" s="5" t="n">
        <v>1260</v>
      </c>
      <c r="E5" s="5" t="n">
        <v>-16893</v>
      </c>
    </row>
    <row r="6">
      <c r="A6" s="4" t="inlineStr">
        <is>
          <t>Ending balance</t>
        </is>
      </c>
      <c r="B6" s="5" t="n">
        <v>160897</v>
      </c>
      <c r="C6" s="5" t="n">
        <v>194608</v>
      </c>
      <c r="D6" s="5" t="n">
        <v>128845</v>
      </c>
      <c r="E6" s="5" t="n">
        <v>191038</v>
      </c>
    </row>
    <row r="7">
      <c r="A7" s="4" t="inlineStr">
        <is>
          <t>Foreign Currency Translation Adjustments [Member]</t>
        </is>
      </c>
    </row>
    <row r="8">
      <c r="A8" s="3" t="inlineStr">
        <is>
          <t>Accumulated Other Comprehensive Income Loss [Line Items]</t>
        </is>
      </c>
    </row>
    <row r="9">
      <c r="A9" s="4" t="inlineStr">
        <is>
          <t>Beginning balance</t>
        </is>
      </c>
      <c r="B9" s="5" t="n">
        <v>-35402</v>
      </c>
      <c r="C9" s="5" t="n">
        <v>-30111</v>
      </c>
      <c r="D9" s="5" t="n">
        <v>-31235</v>
      </c>
      <c r="E9" s="5" t="n">
        <v>-22012</v>
      </c>
    </row>
    <row r="10">
      <c r="A10" s="4" t="inlineStr">
        <is>
          <t>Other comprehensive income (loss) before reclassifications</t>
        </is>
      </c>
      <c r="B10" s="5" t="n">
        <v>-4</v>
      </c>
      <c r="C10" s="5" t="n">
        <v>-5291</v>
      </c>
      <c r="D10" s="5" t="n">
        <v>-2290</v>
      </c>
      <c r="E10" s="5" t="n">
        <v>-9223</v>
      </c>
    </row>
    <row r="11">
      <c r="A11" s="4" t="inlineStr">
        <is>
          <t>Amounts reclassified from AOCL</t>
        </is>
      </c>
      <c r="B11" s="5" t="n">
        <v>0</v>
      </c>
      <c r="C11" s="5" t="n">
        <v>0</v>
      </c>
      <c r="D11" s="5" t="n">
        <v>0</v>
      </c>
      <c r="E11" s="5" t="n">
        <v>0</v>
      </c>
    </row>
    <row r="12">
      <c r="A12" s="4" t="inlineStr">
        <is>
          <t>Net tax effect</t>
        </is>
      </c>
      <c r="B12" s="5" t="n">
        <v>0</v>
      </c>
      <c r="C12" s="5" t="n">
        <v>0</v>
      </c>
      <c r="D12" s="5" t="n">
        <v>0</v>
      </c>
      <c r="E12" s="5" t="n">
        <v>0</v>
      </c>
    </row>
    <row r="13">
      <c r="A13" s="4" t="inlineStr">
        <is>
          <t>Net current period other comprehensive income (loss)</t>
        </is>
      </c>
      <c r="B13" s="5" t="n">
        <v>-4</v>
      </c>
      <c r="C13" s="5" t="n">
        <v>-5291</v>
      </c>
      <c r="D13" s="5" t="n">
        <v>-2290</v>
      </c>
      <c r="E13" s="5" t="n">
        <v>-9223</v>
      </c>
    </row>
    <row r="14">
      <c r="A14" s="4" t="inlineStr">
        <is>
          <t>Ending balance</t>
        </is>
      </c>
      <c r="B14" s="5" t="n">
        <v>-35406</v>
      </c>
      <c r="C14" s="5" t="n">
        <v>-35402</v>
      </c>
      <c r="D14" s="5" t="n">
        <v>-33525</v>
      </c>
      <c r="E14" s="5" t="n">
        <v>-31235</v>
      </c>
    </row>
    <row r="15">
      <c r="A15" s="4" t="inlineStr">
        <is>
          <t>Interest Rate Swap [Member]</t>
        </is>
      </c>
    </row>
    <row r="16">
      <c r="A16" s="3" t="inlineStr">
        <is>
          <t>Accumulated Other Comprehensive Income Loss [Line Items]</t>
        </is>
      </c>
    </row>
    <row r="17">
      <c r="A17" s="4" t="inlineStr">
        <is>
          <t>Beginning balance</t>
        </is>
      </c>
      <c r="B17" s="5" t="n">
        <v>-2985</v>
      </c>
      <c r="C17" s="5" t="n">
        <v>-3443</v>
      </c>
      <c r="D17" s="5" t="n">
        <v>-4160</v>
      </c>
      <c r="E17" s="5" t="n">
        <v>-2145</v>
      </c>
    </row>
    <row r="18">
      <c r="A18" s="4" t="inlineStr">
        <is>
          <t>Other comprehensive income (loss) before reclassifications</t>
        </is>
      </c>
      <c r="B18" s="5" t="n">
        <v>452</v>
      </c>
      <c r="C18" s="5" t="n">
        <v>597</v>
      </c>
      <c r="D18" s="5" t="n">
        <v>0</v>
      </c>
      <c r="E18" s="5" t="n">
        <v>-2550</v>
      </c>
    </row>
    <row r="19">
      <c r="A19" s="4" t="inlineStr">
        <is>
          <t>Amounts reclassified from AOCL</t>
        </is>
      </c>
      <c r="B19" s="5" t="n">
        <v>0</v>
      </c>
      <c r="C19" s="5" t="n">
        <v>0</v>
      </c>
      <c r="D19" s="5" t="n">
        <v>0</v>
      </c>
      <c r="E19" s="5" t="n">
        <v>0</v>
      </c>
    </row>
    <row r="20">
      <c r="A20" s="4" t="inlineStr">
        <is>
          <t>Net tax effect</t>
        </is>
      </c>
      <c r="B20" s="5" t="n">
        <v>-105</v>
      </c>
      <c r="C20" s="5" t="n">
        <v>-139</v>
      </c>
      <c r="D20" s="5" t="n">
        <v>0</v>
      </c>
      <c r="E20" s="5" t="n">
        <v>535</v>
      </c>
    </row>
    <row r="21">
      <c r="A21" s="4" t="inlineStr">
        <is>
          <t>Net current period other comprehensive income (loss)</t>
        </is>
      </c>
      <c r="B21" s="5" t="n">
        <v>347</v>
      </c>
      <c r="C21" s="5" t="n">
        <v>458</v>
      </c>
      <c r="D21" s="5" t="n">
        <v>0</v>
      </c>
      <c r="E21" s="5" t="n">
        <v>-2015</v>
      </c>
    </row>
    <row r="22">
      <c r="A22" s="4" t="inlineStr">
        <is>
          <t>Ending balance</t>
        </is>
      </c>
      <c r="B22" s="5" t="n">
        <v>-2638</v>
      </c>
      <c r="C22" s="5" t="n">
        <v>-2985</v>
      </c>
      <c r="D22" s="5" t="n">
        <v>-4160</v>
      </c>
      <c r="E22" s="5" t="n">
        <v>-4160</v>
      </c>
    </row>
    <row r="23">
      <c r="A23" s="4" t="inlineStr">
        <is>
          <t>Foreign Exchange Forward Contract [Member]</t>
        </is>
      </c>
    </row>
    <row r="24">
      <c r="A24" s="3" t="inlineStr">
        <is>
          <t>Accumulated Other Comprehensive Income Loss [Line Items]</t>
        </is>
      </c>
    </row>
    <row r="25">
      <c r="A25" s="4" t="inlineStr">
        <is>
          <t>Beginning balance</t>
        </is>
      </c>
      <c r="B25" s="5" t="n">
        <v>-2929</v>
      </c>
      <c r="C25" s="5" t="n">
        <v>564</v>
      </c>
      <c r="D25" s="5" t="n">
        <v>-5110</v>
      </c>
      <c r="E25" s="5" t="n">
        <v>545</v>
      </c>
    </row>
    <row r="26">
      <c r="A26" s="4" t="inlineStr">
        <is>
          <t>Other comprehensive income (loss) before reclassifications</t>
        </is>
      </c>
      <c r="B26" s="5" t="n">
        <v>259</v>
      </c>
      <c r="C26" s="5" t="n">
        <v>-2281</v>
      </c>
      <c r="D26" s="5" t="n">
        <v>1750</v>
      </c>
      <c r="E26" s="5" t="n">
        <v>-6936</v>
      </c>
    </row>
    <row r="27">
      <c r="A27" s="4" t="inlineStr">
        <is>
          <t>Amounts reclassified from AOCL</t>
        </is>
      </c>
      <c r="B27" s="5" t="n">
        <v>-1035</v>
      </c>
      <c r="C27" s="5" t="n">
        <v>-2002</v>
      </c>
      <c r="D27" s="5" t="n">
        <v>2738</v>
      </c>
      <c r="E27" s="5" t="n">
        <v>-222</v>
      </c>
    </row>
    <row r="28">
      <c r="A28" s="4" t="inlineStr">
        <is>
          <t>Net tax effect</t>
        </is>
      </c>
      <c r="B28" s="5" t="n">
        <v>190</v>
      </c>
      <c r="C28" s="5" t="n">
        <v>790</v>
      </c>
      <c r="D28" s="5" t="n">
        <v>-938</v>
      </c>
      <c r="E28" s="5" t="n">
        <v>1503</v>
      </c>
    </row>
    <row r="29">
      <c r="A29" s="4" t="inlineStr">
        <is>
          <t>Net current period other comprehensive income (loss)</t>
        </is>
      </c>
      <c r="B29" s="5" t="n">
        <v>-586</v>
      </c>
      <c r="C29" s="5" t="n">
        <v>-3493</v>
      </c>
      <c r="D29" s="5" t="n">
        <v>3550</v>
      </c>
      <c r="E29" s="5" t="n">
        <v>-5655</v>
      </c>
    </row>
    <row r="30">
      <c r="A30" s="4" t="inlineStr">
        <is>
          <t>Ending balance</t>
        </is>
      </c>
      <c r="B30" s="5" t="n">
        <v>-3515</v>
      </c>
      <c r="C30" s="5" t="n">
        <v>-2929</v>
      </c>
      <c r="D30" s="5" t="n">
        <v>-1560</v>
      </c>
      <c r="E30" s="5" t="n">
        <v>-5110</v>
      </c>
    </row>
    <row r="31">
      <c r="A31" s="4" t="inlineStr">
        <is>
          <t>Accumulated Other Comprehensive Loss [Member]</t>
        </is>
      </c>
    </row>
    <row r="32">
      <c r="A32" s="3" t="inlineStr">
        <is>
          <t>Accumulated Other Comprehensive Income Loss [Line Items]</t>
        </is>
      </c>
    </row>
    <row r="33">
      <c r="A33" s="4" t="inlineStr">
        <is>
          <t>Beginning balance</t>
        </is>
      </c>
      <c r="B33" s="5" t="n">
        <v>-41316</v>
      </c>
      <c r="C33" s="5" t="n">
        <v>-32990</v>
      </c>
      <c r="D33" s="5" t="n">
        <v>-40505</v>
      </c>
      <c r="E33" s="5" t="n">
        <v>-23612</v>
      </c>
    </row>
    <row r="34">
      <c r="A34" s="4" t="inlineStr">
        <is>
          <t>Other comprehensive income (loss) before reclassifications</t>
        </is>
      </c>
      <c r="B34" s="5" t="n">
        <v>707</v>
      </c>
      <c r="C34" s="5" t="n">
        <v>-6975</v>
      </c>
      <c r="D34" s="5" t="n">
        <v>-540</v>
      </c>
      <c r="E34" s="5" t="n">
        <v>-18709</v>
      </c>
    </row>
    <row r="35">
      <c r="A35" s="4" t="inlineStr">
        <is>
          <t>Amounts reclassified from AOCL</t>
        </is>
      </c>
      <c r="B35" s="5" t="n">
        <v>-1035</v>
      </c>
      <c r="C35" s="5" t="n">
        <v>-2002</v>
      </c>
      <c r="D35" s="5" t="n">
        <v>2738</v>
      </c>
      <c r="E35" s="5" t="n">
        <v>-222</v>
      </c>
    </row>
    <row r="36">
      <c r="A36" s="4" t="inlineStr">
        <is>
          <t>Net tax effect</t>
        </is>
      </c>
      <c r="B36" s="5" t="n">
        <v>85</v>
      </c>
      <c r="C36" s="5" t="n">
        <v>651</v>
      </c>
      <c r="D36" s="5" t="n">
        <v>-938</v>
      </c>
      <c r="E36" s="5" t="n">
        <v>2038</v>
      </c>
    </row>
    <row r="37">
      <c r="A37" s="4" t="inlineStr">
        <is>
          <t>Net current period other comprehensive income (loss)</t>
        </is>
      </c>
      <c r="B37" s="5" t="n">
        <v>-243</v>
      </c>
      <c r="C37" s="5" t="n">
        <v>-8326</v>
      </c>
      <c r="D37" s="5" t="n">
        <v>1260</v>
      </c>
      <c r="E37" s="5" t="n">
        <v>-16893</v>
      </c>
    </row>
    <row r="38">
      <c r="A38" s="4" t="inlineStr">
        <is>
          <t>Ending balance</t>
        </is>
      </c>
      <c r="B38" s="6" t="n">
        <v>-41559</v>
      </c>
      <c r="C38" s="6" t="n">
        <v>-41316</v>
      </c>
      <c r="D38" s="6" t="n">
        <v>-39245</v>
      </c>
      <c r="E38" s="6" t="n">
        <v>-40505</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Customers - Additional Information (Detail) - Customer Concentration Risk [Member] - Minimum [Member]</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Sales Revenues [Member]</t>
        </is>
      </c>
    </row>
    <row r="4">
      <c r="A4" s="3" t="inlineStr">
        <is>
          <t>Concentration Risk [Line Items]</t>
        </is>
      </c>
    </row>
    <row r="5">
      <c r="A5" s="4" t="inlineStr">
        <is>
          <t>Concentration risk, percentage</t>
        </is>
      </c>
      <c r="B5" s="4" t="inlineStr">
        <is>
          <t>10.00%</t>
        </is>
      </c>
      <c r="C5" s="4" t="inlineStr">
        <is>
          <t>10.00%</t>
        </is>
      </c>
      <c r="D5" s="4" t="inlineStr">
        <is>
          <t>10.00%</t>
        </is>
      </c>
      <c r="E5" s="4" t="inlineStr">
        <is>
          <t>10.00%</t>
        </is>
      </c>
    </row>
    <row r="6">
      <c r="A6" s="4" t="inlineStr">
        <is>
          <t>Accounts Receivable [Member]</t>
        </is>
      </c>
    </row>
    <row r="7">
      <c r="A7" s="3" t="inlineStr">
        <is>
          <t>Concentration Risk [Line Items]</t>
        </is>
      </c>
    </row>
    <row r="8">
      <c r="A8" s="4" t="inlineStr">
        <is>
          <t>Concentration risk, percentage</t>
        </is>
      </c>
      <c r="D8" s="4" t="inlineStr">
        <is>
          <t>10.00%</t>
        </is>
      </c>
      <c r="F8" s="4" t="inlineStr">
        <is>
          <t>10.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of Customers - Schedule of Revenues from Certain Customer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centration Risk [Line Items]</t>
        </is>
      </c>
    </row>
    <row r="4">
      <c r="A4" s="4" t="inlineStr">
        <is>
          <t>Net sales</t>
        </is>
      </c>
      <c r="B4" s="6" t="n">
        <v>458841</v>
      </c>
      <c r="C4" s="6" t="n">
        <v>373817</v>
      </c>
      <c r="D4" s="6" t="n">
        <v>863521</v>
      </c>
      <c r="E4" s="6" t="n">
        <v>730453</v>
      </c>
    </row>
    <row r="5">
      <c r="A5" s="4" t="inlineStr">
        <is>
          <t>Sales Revenues [Member] | Vestas [Member] | Customer Concentration Risk [Member]</t>
        </is>
      </c>
    </row>
    <row r="6">
      <c r="A6" s="3" t="inlineStr">
        <is>
          <t>Concentration Risk [Line Items]</t>
        </is>
      </c>
    </row>
    <row r="7">
      <c r="A7" s="4" t="inlineStr">
        <is>
          <t>Net sales</t>
        </is>
      </c>
      <c r="B7" s="6" t="n">
        <v>208787</v>
      </c>
      <c r="C7" s="6" t="n">
        <v>193426</v>
      </c>
      <c r="D7" s="6" t="n">
        <v>378005</v>
      </c>
      <c r="E7" s="6" t="n">
        <v>350838</v>
      </c>
    </row>
    <row r="8">
      <c r="A8" s="4" t="inlineStr">
        <is>
          <t>Percentage of Total</t>
        </is>
      </c>
      <c r="B8" s="4" t="inlineStr">
        <is>
          <t>45.50%</t>
        </is>
      </c>
      <c r="C8" s="4" t="inlineStr">
        <is>
          <t>51.70%</t>
        </is>
      </c>
      <c r="D8" s="4" t="inlineStr">
        <is>
          <t>43.80%</t>
        </is>
      </c>
      <c r="E8" s="4" t="inlineStr">
        <is>
          <t>48.00%</t>
        </is>
      </c>
    </row>
    <row r="9">
      <c r="A9" s="4" t="inlineStr">
        <is>
          <t>Sales Revenues [Member] | GE [Member] | Customer Concentration Risk [Member]</t>
        </is>
      </c>
    </row>
    <row r="10">
      <c r="A10" s="3" t="inlineStr">
        <is>
          <t>Concentration Risk [Line Items]</t>
        </is>
      </c>
    </row>
    <row r="11">
      <c r="A11" s="4" t="inlineStr">
        <is>
          <t>Net sales</t>
        </is>
      </c>
      <c r="B11" s="6" t="n">
        <v>105937</v>
      </c>
      <c r="C11" s="6" t="n">
        <v>71176</v>
      </c>
      <c r="D11" s="6" t="n">
        <v>210789</v>
      </c>
      <c r="E11" s="6" t="n">
        <v>171308</v>
      </c>
    </row>
    <row r="12">
      <c r="A12" s="4" t="inlineStr">
        <is>
          <t>Percentage of Total</t>
        </is>
      </c>
      <c r="B12" s="4" t="inlineStr">
        <is>
          <t>23.10%</t>
        </is>
      </c>
      <c r="C12" s="4" t="inlineStr">
        <is>
          <t>19.00%</t>
        </is>
      </c>
      <c r="D12" s="4" t="inlineStr">
        <is>
          <t>24.40%</t>
        </is>
      </c>
      <c r="E12" s="4" t="inlineStr">
        <is>
          <t>23.50%</t>
        </is>
      </c>
    </row>
    <row r="13">
      <c r="A13" s="4" t="inlineStr">
        <is>
          <t>Sales Revenues [Member] | Nordex [Member] | Customer Concentration Risk [Member]</t>
        </is>
      </c>
    </row>
    <row r="14">
      <c r="A14" s="3" t="inlineStr">
        <is>
          <t>Concentration Risk [Line Items]</t>
        </is>
      </c>
    </row>
    <row r="15">
      <c r="A15" s="4" t="inlineStr">
        <is>
          <t>Net sales</t>
        </is>
      </c>
      <c r="B15" s="6" t="n">
        <v>81505</v>
      </c>
      <c r="C15" s="6" t="n">
        <v>62258</v>
      </c>
      <c r="D15" s="6" t="n">
        <v>158048</v>
      </c>
      <c r="E15" s="6" t="n">
        <v>115515</v>
      </c>
    </row>
    <row r="16">
      <c r="A16" s="4" t="inlineStr">
        <is>
          <t>Percentage of Total</t>
        </is>
      </c>
      <c r="B16" s="4" t="inlineStr">
        <is>
          <t>17.80%</t>
        </is>
      </c>
      <c r="C16" s="4" t="inlineStr">
        <is>
          <t>16.70%</t>
        </is>
      </c>
      <c r="D16" s="4" t="inlineStr">
        <is>
          <t>18.30%</t>
        </is>
      </c>
      <c r="E16" s="4" t="inlineStr">
        <is>
          <t>15.8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Unrealized gain (loss) on hedging derivatives</t>
        </is>
      </c>
      <c r="B4" s="6" t="n">
        <v>85</v>
      </c>
      <c r="C4" s="6" t="n">
        <v>-939</v>
      </c>
      <c r="D4" s="6" t="n">
        <v>736</v>
      </c>
      <c r="E4" s="6" t="n">
        <v>11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Customers - Schedule of Trade Accounts Receivable from Certain Customers (Detail) - Accounts Receivable [Member] - Customer Concentration Risk [Member]</t>
        </is>
      </c>
      <c r="B1" s="2" t="inlineStr">
        <is>
          <t>6 Months Ended</t>
        </is>
      </c>
      <c r="C1" s="2" t="inlineStr">
        <is>
          <t>12 Months Ended</t>
        </is>
      </c>
    </row>
    <row r="2">
      <c r="B2" s="2" t="inlineStr">
        <is>
          <t>Jun. 30, 2021</t>
        </is>
      </c>
      <c r="C2" s="2" t="inlineStr">
        <is>
          <t>Dec. 31, 2020</t>
        </is>
      </c>
    </row>
    <row r="3">
      <c r="A3" s="4" t="inlineStr">
        <is>
          <t>Vestas [Member]</t>
        </is>
      </c>
    </row>
    <row r="4">
      <c r="A4" s="3" t="inlineStr">
        <is>
          <t>Concentration Risk [Line Items]</t>
        </is>
      </c>
    </row>
    <row r="5">
      <c r="A5" s="4" t="inlineStr">
        <is>
          <t>Percentage of Total</t>
        </is>
      </c>
      <c r="B5" s="4" t="inlineStr">
        <is>
          <t>32.90%</t>
        </is>
      </c>
      <c r="C5" s="4" t="inlineStr">
        <is>
          <t>35.00%</t>
        </is>
      </c>
    </row>
    <row r="6">
      <c r="A6" s="4" t="inlineStr">
        <is>
          <t>Nordex [Member]</t>
        </is>
      </c>
    </row>
    <row r="7">
      <c r="A7" s="3" t="inlineStr">
        <is>
          <t>Concentration Risk [Line Items]</t>
        </is>
      </c>
    </row>
    <row r="8">
      <c r="A8" s="4" t="inlineStr">
        <is>
          <t>Percentage of Total</t>
        </is>
      </c>
      <c r="B8" s="4" t="inlineStr">
        <is>
          <t>36.50%</t>
        </is>
      </c>
      <c r="C8" s="4" t="inlineStr">
        <is>
          <t>40.80%</t>
        </is>
      </c>
    </row>
    <row r="9">
      <c r="A9" s="4" t="inlineStr">
        <is>
          <t>Siemens Gamesa [Member]</t>
        </is>
      </c>
    </row>
    <row r="10">
      <c r="A10" s="3" t="inlineStr">
        <is>
          <t>Concentration Risk [Line Items]</t>
        </is>
      </c>
    </row>
    <row r="11">
      <c r="A11" s="4" t="inlineStr">
        <is>
          <t>Percentage of Total</t>
        </is>
      </c>
      <c r="B11" s="4" t="inlineStr">
        <is>
          <t>10.80%</t>
        </is>
      </c>
      <c r="C11" s="4" t="inlineStr">
        <is>
          <t>5.9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6 Months Ended</t>
        </is>
      </c>
    </row>
    <row r="2">
      <c r="B2" s="2" t="inlineStr">
        <is>
          <t>Jun. 30, 2021Segment</t>
        </is>
      </c>
    </row>
    <row r="3">
      <c r="A3" s="3" t="inlineStr">
        <is>
          <t>Segment Reporting [Abstract]</t>
        </is>
      </c>
    </row>
    <row r="4">
      <c r="A4" s="4" t="inlineStr">
        <is>
          <t>Number of operating segments</t>
        </is>
      </c>
      <c r="B4" s="5" t="n">
        <v>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Segment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Net sales</t>
        </is>
      </c>
      <c r="B4" s="6" t="n">
        <v>458841</v>
      </c>
      <c r="C4" s="6" t="n">
        <v>373817</v>
      </c>
      <c r="D4" s="6" t="n">
        <v>863521</v>
      </c>
      <c r="E4" s="6" t="n">
        <v>730453</v>
      </c>
    </row>
    <row r="5">
      <c r="A5" s="4" t="inlineStr">
        <is>
          <t>Total loss from operations</t>
        </is>
      </c>
      <c r="B5" s="5" t="n">
        <v>-2033</v>
      </c>
      <c r="C5" s="5" t="n">
        <v>-13255</v>
      </c>
      <c r="D5" s="5" t="n">
        <v>-5240</v>
      </c>
      <c r="E5" s="5" t="n">
        <v>-28659</v>
      </c>
    </row>
    <row r="6">
      <c r="A6" s="4" t="inlineStr">
        <is>
          <t>Total property, plant and equipment, net</t>
        </is>
      </c>
      <c r="B6" s="5" t="n">
        <v>205716</v>
      </c>
      <c r="D6" s="5" t="n">
        <v>205716</v>
      </c>
      <c r="F6" s="6" t="n">
        <v>209001</v>
      </c>
    </row>
    <row r="7">
      <c r="A7" s="4" t="inlineStr">
        <is>
          <t>U.S. [Member]</t>
        </is>
      </c>
    </row>
    <row r="8">
      <c r="A8" s="3" t="inlineStr">
        <is>
          <t>Segment Reporting Information [Line Items]</t>
        </is>
      </c>
    </row>
    <row r="9">
      <c r="A9" s="4" t="inlineStr">
        <is>
          <t>Net sales</t>
        </is>
      </c>
      <c r="B9" s="5" t="n">
        <v>56761</v>
      </c>
      <c r="C9" s="5" t="n">
        <v>42079</v>
      </c>
      <c r="D9" s="5" t="n">
        <v>106047</v>
      </c>
      <c r="E9" s="5" t="n">
        <v>89510</v>
      </c>
    </row>
    <row r="10">
      <c r="A10" s="4" t="inlineStr">
        <is>
          <t>China [Member]</t>
        </is>
      </c>
    </row>
    <row r="11">
      <c r="A11" s="3" t="inlineStr">
        <is>
          <t>Segment Reporting Information [Line Items]</t>
        </is>
      </c>
    </row>
    <row r="12">
      <c r="A12" s="4" t="inlineStr">
        <is>
          <t>Net sales</t>
        </is>
      </c>
      <c r="B12" s="5" t="n">
        <v>91106</v>
      </c>
      <c r="C12" s="5" t="n">
        <v>145918</v>
      </c>
      <c r="D12" s="5" t="n">
        <v>168034</v>
      </c>
      <c r="E12" s="5" t="n">
        <v>237055</v>
      </c>
    </row>
    <row r="13">
      <c r="A13" s="4" t="inlineStr">
        <is>
          <t>Mexico [Member]</t>
        </is>
      </c>
    </row>
    <row r="14">
      <c r="A14" s="3" t="inlineStr">
        <is>
          <t>Segment Reporting Information [Line Items]</t>
        </is>
      </c>
    </row>
    <row r="15">
      <c r="A15" s="4" t="inlineStr">
        <is>
          <t>Net sales</t>
        </is>
      </c>
      <c r="B15" s="5" t="n">
        <v>143170</v>
      </c>
      <c r="C15" s="5" t="n">
        <v>83420</v>
      </c>
      <c r="D15" s="5" t="n">
        <v>261629</v>
      </c>
      <c r="E15" s="5" t="n">
        <v>201670</v>
      </c>
    </row>
    <row r="16">
      <c r="A16" s="4" t="inlineStr">
        <is>
          <t>Turkey [Member]</t>
        </is>
      </c>
    </row>
    <row r="17">
      <c r="A17" s="3" t="inlineStr">
        <is>
          <t>Segment Reporting Information [Line Items]</t>
        </is>
      </c>
    </row>
    <row r="18">
      <c r="A18" s="4" t="inlineStr">
        <is>
          <t>Net sales</t>
        </is>
      </c>
      <c r="B18" s="5" t="n">
        <v>105350</v>
      </c>
      <c r="C18" s="5" t="n">
        <v>87541</v>
      </c>
      <c r="D18" s="5" t="n">
        <v>217716</v>
      </c>
      <c r="E18" s="5" t="n">
        <v>176498</v>
      </c>
    </row>
    <row r="19">
      <c r="A19" s="4" t="inlineStr">
        <is>
          <t>India [Member]</t>
        </is>
      </c>
    </row>
    <row r="20">
      <c r="A20" s="3" t="inlineStr">
        <is>
          <t>Segment Reporting Information [Line Items]</t>
        </is>
      </c>
    </row>
    <row r="21">
      <c r="A21" s="4" t="inlineStr">
        <is>
          <t>Net sales</t>
        </is>
      </c>
      <c r="B21" s="5" t="n">
        <v>62454</v>
      </c>
      <c r="C21" s="5" t="n">
        <v>14859</v>
      </c>
      <c r="D21" s="5" t="n">
        <v>110095</v>
      </c>
      <c r="E21" s="5" t="n">
        <v>25720</v>
      </c>
    </row>
    <row r="22">
      <c r="A22" s="4" t="inlineStr">
        <is>
          <t>U.S. Segment [Member]</t>
        </is>
      </c>
    </row>
    <row r="23">
      <c r="A23" s="3" t="inlineStr">
        <is>
          <t>Segment Reporting Information [Line Items]</t>
        </is>
      </c>
    </row>
    <row r="24">
      <c r="A24" s="4" t="inlineStr">
        <is>
          <t>Net sales</t>
        </is>
      </c>
      <c r="B24" s="5" t="n">
        <v>56761</v>
      </c>
      <c r="C24" s="5" t="n">
        <v>42079</v>
      </c>
      <c r="D24" s="5" t="n">
        <v>106047</v>
      </c>
      <c r="E24" s="5" t="n">
        <v>89510</v>
      </c>
    </row>
    <row r="25">
      <c r="A25" s="4" t="inlineStr">
        <is>
          <t>Total loss from operations</t>
        </is>
      </c>
      <c r="B25" s="5" t="n">
        <v>148</v>
      </c>
      <c r="C25" s="5" t="n">
        <v>-12045</v>
      </c>
      <c r="D25" s="5" t="n">
        <v>-11472</v>
      </c>
      <c r="E25" s="5" t="n">
        <v>-27631</v>
      </c>
    </row>
    <row r="26">
      <c r="A26" s="4" t="inlineStr">
        <is>
          <t>Total property, plant and equipment, net</t>
        </is>
      </c>
      <c r="B26" s="5" t="n">
        <v>33246</v>
      </c>
      <c r="D26" s="5" t="n">
        <v>33246</v>
      </c>
      <c r="F26" s="5" t="n">
        <v>31811</v>
      </c>
    </row>
    <row r="27">
      <c r="A27" s="4" t="inlineStr">
        <is>
          <t>Asia Segment [Member]</t>
        </is>
      </c>
    </row>
    <row r="28">
      <c r="A28" s="3" t="inlineStr">
        <is>
          <t>Segment Reporting Information [Line Items]</t>
        </is>
      </c>
    </row>
    <row r="29">
      <c r="A29" s="4" t="inlineStr">
        <is>
          <t>Net sales</t>
        </is>
      </c>
      <c r="B29" s="5" t="n">
        <v>91106</v>
      </c>
      <c r="C29" s="5" t="n">
        <v>145918</v>
      </c>
      <c r="D29" s="5" t="n">
        <v>168034</v>
      </c>
      <c r="E29" s="5" t="n">
        <v>237055</v>
      </c>
    </row>
    <row r="30">
      <c r="A30" s="4" t="inlineStr">
        <is>
          <t>Total loss from operations</t>
        </is>
      </c>
      <c r="B30" s="5" t="n">
        <v>8105</v>
      </c>
      <c r="C30" s="5" t="n">
        <v>18492</v>
      </c>
      <c r="D30" s="5" t="n">
        <v>10814</v>
      </c>
      <c r="E30" s="5" t="n">
        <v>23564</v>
      </c>
    </row>
    <row r="31">
      <c r="A31" s="4" t="inlineStr">
        <is>
          <t>Total property, plant and equipment, net</t>
        </is>
      </c>
      <c r="B31" s="5" t="n">
        <v>41143</v>
      </c>
      <c r="D31" s="5" t="n">
        <v>41143</v>
      </c>
      <c r="F31" s="5" t="n">
        <v>46075</v>
      </c>
    </row>
    <row r="32">
      <c r="A32" s="4" t="inlineStr">
        <is>
          <t>Mexico Segment [Member]</t>
        </is>
      </c>
    </row>
    <row r="33">
      <c r="A33" s="3" t="inlineStr">
        <is>
          <t>Segment Reporting Information [Line Items]</t>
        </is>
      </c>
    </row>
    <row r="34">
      <c r="A34" s="4" t="inlineStr">
        <is>
          <t>Net sales</t>
        </is>
      </c>
      <c r="B34" s="5" t="n">
        <v>143170</v>
      </c>
      <c r="C34" s="5" t="n">
        <v>83420</v>
      </c>
      <c r="D34" s="5" t="n">
        <v>261629</v>
      </c>
      <c r="E34" s="5" t="n">
        <v>201670</v>
      </c>
    </row>
    <row r="35">
      <c r="A35" s="4" t="inlineStr">
        <is>
          <t>Total loss from operations</t>
        </is>
      </c>
      <c r="B35" s="5" t="n">
        <v>-25256</v>
      </c>
      <c r="C35" s="5" t="n">
        <v>-11324</v>
      </c>
      <c r="D35" s="5" t="n">
        <v>-29280</v>
      </c>
      <c r="E35" s="5" t="n">
        <v>-13092</v>
      </c>
    </row>
    <row r="36">
      <c r="A36" s="4" t="inlineStr">
        <is>
          <t>Total property, plant and equipment, net</t>
        </is>
      </c>
      <c r="B36" s="5" t="n">
        <v>78839</v>
      </c>
      <c r="D36" s="5" t="n">
        <v>78839</v>
      </c>
      <c r="F36" s="5" t="n">
        <v>78813</v>
      </c>
    </row>
    <row r="37">
      <c r="A37" s="4" t="inlineStr">
        <is>
          <t>EMEA Segment [Member]</t>
        </is>
      </c>
    </row>
    <row r="38">
      <c r="A38" s="3" t="inlineStr">
        <is>
          <t>Segment Reporting Information [Line Items]</t>
        </is>
      </c>
    </row>
    <row r="39">
      <c r="A39" s="4" t="inlineStr">
        <is>
          <t>Net sales</t>
        </is>
      </c>
      <c r="B39" s="5" t="n">
        <v>105350</v>
      </c>
      <c r="C39" s="5" t="n">
        <v>87541</v>
      </c>
      <c r="D39" s="5" t="n">
        <v>217716</v>
      </c>
      <c r="E39" s="5" t="n">
        <v>176498</v>
      </c>
    </row>
    <row r="40">
      <c r="A40" s="4" t="inlineStr">
        <is>
          <t>Total loss from operations</t>
        </is>
      </c>
      <c r="B40" s="5" t="n">
        <v>10782</v>
      </c>
      <c r="C40" s="5" t="n">
        <v>-1145</v>
      </c>
      <c r="D40" s="5" t="n">
        <v>20570</v>
      </c>
      <c r="E40" s="5" t="n">
        <v>1519</v>
      </c>
    </row>
    <row r="41">
      <c r="A41" s="4" t="inlineStr">
        <is>
          <t>Total property, plant and equipment, net</t>
        </is>
      </c>
      <c r="B41" s="5" t="n">
        <v>22154</v>
      </c>
      <c r="D41" s="5" t="n">
        <v>22154</v>
      </c>
      <c r="F41" s="5" t="n">
        <v>28312</v>
      </c>
    </row>
    <row r="42">
      <c r="A42" s="4" t="inlineStr">
        <is>
          <t>India Segment [Member]</t>
        </is>
      </c>
    </row>
    <row r="43">
      <c r="A43" s="3" t="inlineStr">
        <is>
          <t>Segment Reporting Information [Line Items]</t>
        </is>
      </c>
    </row>
    <row r="44">
      <c r="A44" s="4" t="inlineStr">
        <is>
          <t>Net sales</t>
        </is>
      </c>
      <c r="B44" s="5" t="n">
        <v>62454</v>
      </c>
      <c r="C44" s="5" t="n">
        <v>14859</v>
      </c>
      <c r="D44" s="5" t="n">
        <v>110095</v>
      </c>
      <c r="E44" s="5" t="n">
        <v>25720</v>
      </c>
    </row>
    <row r="45">
      <c r="A45" s="4" t="inlineStr">
        <is>
          <t>Total loss from operations</t>
        </is>
      </c>
      <c r="B45" s="5" t="n">
        <v>4188</v>
      </c>
      <c r="C45" s="6" t="n">
        <v>-7233</v>
      </c>
      <c r="D45" s="5" t="n">
        <v>4128</v>
      </c>
      <c r="E45" s="6" t="n">
        <v>-13019</v>
      </c>
    </row>
    <row r="46">
      <c r="A46" s="4" t="inlineStr">
        <is>
          <t>Total property, plant and equipment, net</t>
        </is>
      </c>
      <c r="B46" s="6" t="n">
        <v>30334</v>
      </c>
      <c r="D46" s="6" t="n">
        <v>30334</v>
      </c>
      <c r="F46" s="6" t="n">
        <v>2399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Information (Parenthetical)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General and administrative costs</t>
        </is>
      </c>
      <c r="B4" s="6" t="n">
        <v>6712</v>
      </c>
      <c r="C4" s="6" t="n">
        <v>6887</v>
      </c>
      <c r="D4" s="6" t="n">
        <v>15634</v>
      </c>
      <c r="E4" s="6" t="n">
        <v>16383</v>
      </c>
    </row>
    <row r="5">
      <c r="A5" s="4" t="inlineStr">
        <is>
          <t>U.S. Segment [Member]</t>
        </is>
      </c>
    </row>
    <row r="6">
      <c r="A6" s="3" t="inlineStr">
        <is>
          <t>Segment Reporting Information [Line Items]</t>
        </is>
      </c>
    </row>
    <row r="7">
      <c r="A7" s="4" t="inlineStr">
        <is>
          <t>General and administrative costs</t>
        </is>
      </c>
      <c r="B7" s="6" t="n">
        <v>6700</v>
      </c>
      <c r="C7" s="6" t="n">
        <v>6900</v>
      </c>
      <c r="D7" s="6" t="n">
        <v>15600</v>
      </c>
      <c r="E7" s="6" t="n">
        <v>164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46" customWidth="1" min="5" max="5"/>
    <col width="29" customWidth="1" min="6" max="6"/>
    <col width="33" customWidth="1" min="7" max="7"/>
  </cols>
  <sheetData>
    <row r="1">
      <c r="A1" s="1" t="inlineStr">
        <is>
          <t>CONDENSED CONSOLIDATED STATEMENTS OF CHANGES IN STOCKHOLDERS' EQUITY (Unaudited) - USD ($) shares in Thousands, $ in Thousands</t>
        </is>
      </c>
      <c r="B1" s="2" t="inlineStr">
        <is>
          <t>Total</t>
        </is>
      </c>
      <c r="C1" s="2" t="inlineStr">
        <is>
          <t>Common Stock [Member]</t>
        </is>
      </c>
      <c r="D1" s="2" t="inlineStr">
        <is>
          <t>Paid-in Capital [Member]</t>
        </is>
      </c>
      <c r="E1" s="2" t="inlineStr">
        <is>
          <t>Accumulated Other Comprehensive Loss [Member]</t>
        </is>
      </c>
      <c r="F1" s="2" t="inlineStr">
        <is>
          <t>Accumulated Deficit [Member]</t>
        </is>
      </c>
      <c r="G1" s="2" t="inlineStr">
        <is>
          <t>Treasury Stock, at Cost [Member]</t>
        </is>
      </c>
    </row>
    <row r="2">
      <c r="A2" s="4" t="inlineStr">
        <is>
          <t>Beginning balance at Dec. 31, 2019</t>
        </is>
      </c>
      <c r="B2" s="6" t="n">
        <v>205050</v>
      </c>
      <c r="C2" s="6" t="n">
        <v>353</v>
      </c>
      <c r="D2" s="6" t="n">
        <v>322906</v>
      </c>
      <c r="E2" s="6" t="n">
        <v>-23612</v>
      </c>
      <c r="F2" s="6" t="n">
        <v>-90689</v>
      </c>
      <c r="G2" s="6" t="n">
        <v>-3908</v>
      </c>
    </row>
    <row r="3">
      <c r="A3" s="4" t="inlineStr">
        <is>
          <t>Beginning balance, shares at Dec. 31, 2019</t>
        </is>
      </c>
      <c r="C3" s="5" t="n">
        <v>35326</v>
      </c>
    </row>
    <row r="4">
      <c r="A4" s="4" t="inlineStr">
        <is>
          <t>Net loss</t>
        </is>
      </c>
      <c r="B4" s="5" t="n">
        <v>-492</v>
      </c>
      <c r="F4" s="5" t="n">
        <v>-492</v>
      </c>
    </row>
    <row r="5">
      <c r="A5" s="4" t="inlineStr">
        <is>
          <t>Share-based compensation expense</t>
        </is>
      </c>
      <c r="B5" s="5" t="n">
        <v>2970</v>
      </c>
      <c r="D5" s="5" t="n">
        <v>2970</v>
      </c>
    </row>
    <row r="6">
      <c r="A6" s="4" t="inlineStr">
        <is>
          <t>Issuances under share-based compensation plan</t>
        </is>
      </c>
      <c r="B6" s="5" t="n">
        <v>862</v>
      </c>
      <c r="C6" s="6" t="n">
        <v>1</v>
      </c>
      <c r="D6" s="5" t="n">
        <v>861</v>
      </c>
    </row>
    <row r="7">
      <c r="A7" s="4" t="inlineStr">
        <is>
          <t>Issuances under share-based compensation plan, shares</t>
        </is>
      </c>
      <c r="C7" s="5" t="n">
        <v>109</v>
      </c>
    </row>
    <row r="8">
      <c r="A8" s="4" t="inlineStr">
        <is>
          <t>Common stock repurchased for treasury</t>
        </is>
      </c>
      <c r="B8" s="5" t="n">
        <v>-459</v>
      </c>
      <c r="G8" s="5" t="n">
        <v>-459</v>
      </c>
    </row>
    <row r="9">
      <c r="A9" s="4" t="inlineStr">
        <is>
          <t>Other comprehensive income (loss)</t>
        </is>
      </c>
      <c r="B9" s="5" t="n">
        <v>-16893</v>
      </c>
      <c r="E9" s="5" t="n">
        <v>-16893</v>
      </c>
    </row>
    <row r="10">
      <c r="A10" s="4" t="inlineStr">
        <is>
          <t>Ending balance at Mar. 31, 2020</t>
        </is>
      </c>
      <c r="B10" s="5" t="n">
        <v>191038</v>
      </c>
      <c r="C10" s="6" t="n">
        <v>354</v>
      </c>
      <c r="D10" s="5" t="n">
        <v>326737</v>
      </c>
      <c r="E10" s="5" t="n">
        <v>-40505</v>
      </c>
      <c r="F10" s="5" t="n">
        <v>-91181</v>
      </c>
      <c r="G10" s="5" t="n">
        <v>-4367</v>
      </c>
    </row>
    <row r="11">
      <c r="A11" s="4" t="inlineStr">
        <is>
          <t>Ending balance, shares at Mar. 31, 2020</t>
        </is>
      </c>
      <c r="C11" s="5" t="n">
        <v>35435</v>
      </c>
    </row>
    <row r="12">
      <c r="A12" s="4" t="inlineStr">
        <is>
          <t>Beginning balance at Dec. 31, 2019</t>
        </is>
      </c>
      <c r="B12" s="5" t="n">
        <v>205050</v>
      </c>
      <c r="C12" s="6" t="n">
        <v>353</v>
      </c>
      <c r="D12" s="5" t="n">
        <v>322906</v>
      </c>
      <c r="E12" s="5" t="n">
        <v>-23612</v>
      </c>
      <c r="F12" s="5" t="n">
        <v>-90689</v>
      </c>
      <c r="G12" s="5" t="n">
        <v>-3908</v>
      </c>
    </row>
    <row r="13">
      <c r="A13" s="4" t="inlineStr">
        <is>
          <t>Beginning balance, shares at Dec. 31, 2019</t>
        </is>
      </c>
      <c r="C13" s="5" t="n">
        <v>35326</v>
      </c>
    </row>
    <row r="14">
      <c r="A14" s="4" t="inlineStr">
        <is>
          <t>Net loss</t>
        </is>
      </c>
      <c r="B14" s="5" t="n">
        <v>-66593</v>
      </c>
    </row>
    <row r="15">
      <c r="A15" s="4" t="inlineStr">
        <is>
          <t>Ending balance at Jun. 30, 2020</t>
        </is>
      </c>
      <c r="B15" s="5" t="n">
        <v>128845</v>
      </c>
      <c r="C15" s="6" t="n">
        <v>355</v>
      </c>
      <c r="D15" s="5" t="n">
        <v>329433</v>
      </c>
      <c r="E15" s="5" t="n">
        <v>-39245</v>
      </c>
      <c r="F15" s="5" t="n">
        <v>-157282</v>
      </c>
      <c r="G15" s="5" t="n">
        <v>-4416</v>
      </c>
    </row>
    <row r="16">
      <c r="A16" s="4" t="inlineStr">
        <is>
          <t>Ending balance, shares at Jun. 30, 2020</t>
        </is>
      </c>
      <c r="C16" s="5" t="n">
        <v>35516</v>
      </c>
    </row>
    <row r="17">
      <c r="A17" s="4" t="inlineStr">
        <is>
          <t>Beginning balance at Mar. 31, 2020</t>
        </is>
      </c>
      <c r="B17" s="5" t="n">
        <v>191038</v>
      </c>
      <c r="C17" s="6" t="n">
        <v>354</v>
      </c>
      <c r="D17" s="5" t="n">
        <v>326737</v>
      </c>
      <c r="E17" s="5" t="n">
        <v>-40505</v>
      </c>
      <c r="F17" s="5" t="n">
        <v>-91181</v>
      </c>
      <c r="G17" s="5" t="n">
        <v>-4367</v>
      </c>
    </row>
    <row r="18">
      <c r="A18" s="4" t="inlineStr">
        <is>
          <t>Beginning balance, shares at Mar. 31, 2020</t>
        </is>
      </c>
      <c r="C18" s="5" t="n">
        <v>35435</v>
      </c>
    </row>
    <row r="19">
      <c r="A19" s="4" t="inlineStr">
        <is>
          <t>Net loss</t>
        </is>
      </c>
      <c r="B19" s="5" t="n">
        <v>-66101</v>
      </c>
      <c r="F19" s="5" t="n">
        <v>-66101</v>
      </c>
    </row>
    <row r="20">
      <c r="A20" s="4" t="inlineStr">
        <is>
          <t>Share-based compensation expense</t>
        </is>
      </c>
      <c r="B20" s="5" t="n">
        <v>2186</v>
      </c>
      <c r="D20" s="5" t="n">
        <v>2186</v>
      </c>
    </row>
    <row r="21">
      <c r="A21" s="4" t="inlineStr">
        <is>
          <t>Issuances under share-based compensation plan</t>
        </is>
      </c>
      <c r="B21" s="5" t="n">
        <v>511</v>
      </c>
      <c r="C21" s="6" t="n">
        <v>1</v>
      </c>
      <c r="D21" s="5" t="n">
        <v>510</v>
      </c>
    </row>
    <row r="22">
      <c r="A22" s="4" t="inlineStr">
        <is>
          <t>Issuances under share-based compensation plan, shares</t>
        </is>
      </c>
      <c r="C22" s="5" t="n">
        <v>81</v>
      </c>
    </row>
    <row r="23">
      <c r="A23" s="4" t="inlineStr">
        <is>
          <t>Common stock repurchased for treasury</t>
        </is>
      </c>
      <c r="B23" s="5" t="n">
        <v>-49</v>
      </c>
      <c r="G23" s="5" t="n">
        <v>-49</v>
      </c>
    </row>
    <row r="24">
      <c r="A24" s="4" t="inlineStr">
        <is>
          <t>Other comprehensive income (loss)</t>
        </is>
      </c>
      <c r="B24" s="5" t="n">
        <v>1260</v>
      </c>
      <c r="E24" s="5" t="n">
        <v>1260</v>
      </c>
    </row>
    <row r="25">
      <c r="A25" s="4" t="inlineStr">
        <is>
          <t>Ending balance at Jun. 30, 2020</t>
        </is>
      </c>
      <c r="B25" s="5" t="n">
        <v>128845</v>
      </c>
      <c r="C25" s="6" t="n">
        <v>355</v>
      </c>
      <c r="D25" s="5" t="n">
        <v>329433</v>
      </c>
      <c r="E25" s="5" t="n">
        <v>-39245</v>
      </c>
      <c r="F25" s="5" t="n">
        <v>-157282</v>
      </c>
      <c r="G25" s="5" t="n">
        <v>-4416</v>
      </c>
    </row>
    <row r="26">
      <c r="A26" s="4" t="inlineStr">
        <is>
          <t>Ending balance, shares at Jun. 30, 2020</t>
        </is>
      </c>
      <c r="C26" s="5" t="n">
        <v>35516</v>
      </c>
    </row>
    <row r="27">
      <c r="A27" s="4" t="inlineStr">
        <is>
          <t>Beginning balance at Dec. 31, 2020</t>
        </is>
      </c>
      <c r="B27" s="5" t="n">
        <v>201035</v>
      </c>
      <c r="C27" s="6" t="n">
        <v>368</v>
      </c>
      <c r="D27" s="5" t="n">
        <v>349472</v>
      </c>
      <c r="E27" s="5" t="n">
        <v>-32990</v>
      </c>
      <c r="F27" s="5" t="n">
        <v>-109716</v>
      </c>
      <c r="G27" s="5" t="n">
        <v>-6099</v>
      </c>
    </row>
    <row r="28">
      <c r="A28" s="4" t="inlineStr">
        <is>
          <t>Beginning balance, shares at Dec. 31, 2020</t>
        </is>
      </c>
      <c r="C28" s="5" t="n">
        <v>36771</v>
      </c>
    </row>
    <row r="29">
      <c r="A29" s="4" t="inlineStr">
        <is>
          <t>Net loss</t>
        </is>
      </c>
      <c r="B29" s="5" t="n">
        <v>-1797</v>
      </c>
      <c r="F29" s="5" t="n">
        <v>-1797</v>
      </c>
    </row>
    <row r="30">
      <c r="A30" s="4" t="inlineStr">
        <is>
          <t>Share-based compensation expense</t>
        </is>
      </c>
      <c r="B30" s="5" t="n">
        <v>2494</v>
      </c>
      <c r="D30" s="5" t="n">
        <v>2494</v>
      </c>
    </row>
    <row r="31">
      <c r="A31" s="4" t="inlineStr">
        <is>
          <t>Issuances under share-based compensation plan</t>
        </is>
      </c>
      <c r="B31" s="5" t="n">
        <v>1236</v>
      </c>
      <c r="C31" s="6" t="n">
        <v>1</v>
      </c>
      <c r="D31" s="5" t="n">
        <v>1235</v>
      </c>
    </row>
    <row r="32">
      <c r="A32" s="4" t="inlineStr">
        <is>
          <t>Issuances under share-based compensation plan, shares</t>
        </is>
      </c>
      <c r="C32" s="5" t="n">
        <v>149</v>
      </c>
    </row>
    <row r="33">
      <c r="A33" s="4" t="inlineStr">
        <is>
          <t>Common stock repurchased for treasury</t>
        </is>
      </c>
      <c r="B33" s="5" t="n">
        <v>-34</v>
      </c>
      <c r="G33" s="5" t="n">
        <v>-34</v>
      </c>
    </row>
    <row r="34">
      <c r="A34" s="4" t="inlineStr">
        <is>
          <t>Other comprehensive income (loss)</t>
        </is>
      </c>
      <c r="B34" s="5" t="n">
        <v>-8326</v>
      </c>
      <c r="E34" s="5" t="n">
        <v>-8326</v>
      </c>
    </row>
    <row r="35">
      <c r="A35" s="4" t="inlineStr">
        <is>
          <t>Ending balance at Mar. 31, 2021</t>
        </is>
      </c>
      <c r="B35" s="5" t="n">
        <v>194608</v>
      </c>
      <c r="C35" s="6" t="n">
        <v>369</v>
      </c>
      <c r="D35" s="5" t="n">
        <v>353201</v>
      </c>
      <c r="E35" s="5" t="n">
        <v>-41316</v>
      </c>
      <c r="F35" s="5" t="n">
        <v>-111513</v>
      </c>
      <c r="G35" s="5" t="n">
        <v>-6133</v>
      </c>
    </row>
    <row r="36">
      <c r="A36" s="4" t="inlineStr">
        <is>
          <t>Ending balance, shares at Mar. 31, 2021</t>
        </is>
      </c>
      <c r="C36" s="5" t="n">
        <v>36920</v>
      </c>
    </row>
    <row r="37">
      <c r="A37" s="4" t="inlineStr">
        <is>
          <t>Beginning balance at Dec. 31, 2020</t>
        </is>
      </c>
      <c r="B37" s="5" t="n">
        <v>201035</v>
      </c>
      <c r="C37" s="6" t="n">
        <v>368</v>
      </c>
      <c r="D37" s="5" t="n">
        <v>349472</v>
      </c>
      <c r="E37" s="5" t="n">
        <v>-32990</v>
      </c>
      <c r="F37" s="5" t="n">
        <v>-109716</v>
      </c>
      <c r="G37" s="5" t="n">
        <v>-6099</v>
      </c>
    </row>
    <row r="38">
      <c r="A38" s="4" t="inlineStr">
        <is>
          <t>Beginning balance, shares at Dec. 31, 2020</t>
        </is>
      </c>
      <c r="C38" s="5" t="n">
        <v>36771</v>
      </c>
    </row>
    <row r="39">
      <c r="A39" s="4" t="inlineStr">
        <is>
          <t>Net loss</t>
        </is>
      </c>
      <c r="B39" s="5" t="n">
        <v>-41594</v>
      </c>
    </row>
    <row r="40">
      <c r="A40" s="4" t="inlineStr">
        <is>
          <t>Ending balance at Jun. 30, 2021</t>
        </is>
      </c>
      <c r="B40" s="5" t="n">
        <v>160897</v>
      </c>
      <c r="C40" s="6" t="n">
        <v>372</v>
      </c>
      <c r="D40" s="5" t="n">
        <v>359527</v>
      </c>
      <c r="E40" s="5" t="n">
        <v>-41559</v>
      </c>
      <c r="F40" s="5" t="n">
        <v>-151310</v>
      </c>
      <c r="G40" s="5" t="n">
        <v>-6133</v>
      </c>
    </row>
    <row r="41">
      <c r="A41" s="4" t="inlineStr">
        <is>
          <t>Ending balance, shares at Jun. 30, 2021</t>
        </is>
      </c>
      <c r="C41" s="5" t="n">
        <v>37248</v>
      </c>
    </row>
    <row r="42">
      <c r="A42" s="4" t="inlineStr">
        <is>
          <t>Beginning balance at Mar. 31, 2021</t>
        </is>
      </c>
      <c r="B42" s="5" t="n">
        <v>194608</v>
      </c>
      <c r="C42" s="6" t="n">
        <v>369</v>
      </c>
      <c r="D42" s="5" t="n">
        <v>353201</v>
      </c>
      <c r="E42" s="5" t="n">
        <v>-41316</v>
      </c>
      <c r="F42" s="5" t="n">
        <v>-111513</v>
      </c>
      <c r="G42" s="5" t="n">
        <v>-6133</v>
      </c>
    </row>
    <row r="43">
      <c r="A43" s="4" t="inlineStr">
        <is>
          <t>Beginning balance, shares at Mar. 31, 2021</t>
        </is>
      </c>
      <c r="C43" s="5" t="n">
        <v>36920</v>
      </c>
    </row>
    <row r="44">
      <c r="A44" s="4" t="inlineStr">
        <is>
          <t>Net loss</t>
        </is>
      </c>
      <c r="B44" s="5" t="n">
        <v>-39797</v>
      </c>
      <c r="F44" s="5" t="n">
        <v>-39797</v>
      </c>
    </row>
    <row r="45">
      <c r="A45" s="4" t="inlineStr">
        <is>
          <t>Share-based compensation expense</t>
        </is>
      </c>
      <c r="B45" s="5" t="n">
        <v>2836</v>
      </c>
      <c r="D45" s="5" t="n">
        <v>2836</v>
      </c>
    </row>
    <row r="46">
      <c r="A46" s="4" t="inlineStr">
        <is>
          <t>Issuances under share-based compensation plan</t>
        </is>
      </c>
      <c r="B46" s="5" t="n">
        <v>3493</v>
      </c>
      <c r="C46" s="6" t="n">
        <v>3</v>
      </c>
      <c r="D46" s="5" t="n">
        <v>3490</v>
      </c>
    </row>
    <row r="47">
      <c r="A47" s="4" t="inlineStr">
        <is>
          <t>Issuances under share-based compensation plan, shares</t>
        </is>
      </c>
      <c r="C47" s="5" t="n">
        <v>328</v>
      </c>
    </row>
    <row r="48">
      <c r="A48" s="4" t="inlineStr">
        <is>
          <t>Other comprehensive income (loss)</t>
        </is>
      </c>
      <c r="B48" s="5" t="n">
        <v>-243</v>
      </c>
      <c r="E48" s="5" t="n">
        <v>-243</v>
      </c>
    </row>
    <row r="49">
      <c r="A49" s="4" t="inlineStr">
        <is>
          <t>Ending balance at Jun. 30, 2021</t>
        </is>
      </c>
      <c r="B49" s="6" t="n">
        <v>160897</v>
      </c>
      <c r="C49" s="6" t="n">
        <v>372</v>
      </c>
      <c r="D49" s="6" t="n">
        <v>359527</v>
      </c>
      <c r="E49" s="6" t="n">
        <v>-41559</v>
      </c>
      <c r="F49" s="6" t="n">
        <v>-151310</v>
      </c>
      <c r="G49" s="6" t="n">
        <v>-6133</v>
      </c>
    </row>
    <row r="50">
      <c r="A50" s="4" t="inlineStr">
        <is>
          <t>Ending balance, shares at Jun. 30, 2021</t>
        </is>
      </c>
      <c r="C50" s="5" t="n">
        <v>372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41594</v>
      </c>
      <c r="C4" s="6" t="n">
        <v>-66593</v>
      </c>
    </row>
    <row r="5">
      <c r="A5" s="3" t="inlineStr">
        <is>
          <t>Adjustments to reconcile net loss to net cash provided by operating activities:</t>
        </is>
      </c>
    </row>
    <row r="6">
      <c r="A6" s="4" t="inlineStr">
        <is>
          <t>Depreciation and amortization</t>
        </is>
      </c>
      <c r="B6" s="5" t="n">
        <v>24110</v>
      </c>
      <c r="C6" s="5" t="n">
        <v>22644</v>
      </c>
    </row>
    <row r="7">
      <c r="A7" s="4" t="inlineStr">
        <is>
          <t>Loss on sale of assets and asset impairments</t>
        </is>
      </c>
      <c r="B7" s="5" t="n">
        <v>2748</v>
      </c>
      <c r="C7" s="5" t="n">
        <v>3358</v>
      </c>
    </row>
    <row r="8">
      <c r="A8" s="4" t="inlineStr">
        <is>
          <t>Restructuring charges, net</t>
        </is>
      </c>
      <c r="B8" s="5" t="n">
        <v>2454</v>
      </c>
      <c r="C8" s="5" t="n">
        <v>298</v>
      </c>
    </row>
    <row r="9">
      <c r="A9" s="4" t="inlineStr">
        <is>
          <t>Share-based compensation expense</t>
        </is>
      </c>
      <c r="B9" s="5" t="n">
        <v>5324</v>
      </c>
      <c r="C9" s="5" t="n">
        <v>5316</v>
      </c>
    </row>
    <row r="10">
      <c r="A10" s="4" t="inlineStr">
        <is>
          <t>Amortization of debt issuance costs</t>
        </is>
      </c>
      <c r="B10" s="5" t="n">
        <v>228</v>
      </c>
      <c r="C10" s="5" t="n">
        <v>122</v>
      </c>
    </row>
    <row r="11">
      <c r="A11" s="4" t="inlineStr">
        <is>
          <t>Deferred income taxes</t>
        </is>
      </c>
      <c r="B11" s="5" t="n">
        <v>13221</v>
      </c>
      <c r="C11" s="5" t="n">
        <v>28134</v>
      </c>
    </row>
    <row r="12">
      <c r="A12" s="3" t="inlineStr">
        <is>
          <t>Changes in assets and liabilities:</t>
        </is>
      </c>
    </row>
    <row r="13">
      <c r="A13" s="4" t="inlineStr">
        <is>
          <t>Accounts receivable</t>
        </is>
      </c>
      <c r="B13" s="5" t="n">
        <v>-19465</v>
      </c>
      <c r="C13" s="5" t="n">
        <v>44864</v>
      </c>
    </row>
    <row r="14">
      <c r="A14" s="4" t="inlineStr">
        <is>
          <t>Contract assets and liabilities</t>
        </is>
      </c>
      <c r="B14" s="5" t="n">
        <v>-16007</v>
      </c>
      <c r="C14" s="5" t="n">
        <v>-53089</v>
      </c>
    </row>
    <row r="15">
      <c r="A15" s="4" t="inlineStr">
        <is>
          <t>Operating lease right of use assets and operating lease liabilities</t>
        </is>
      </c>
      <c r="B15" s="5" t="n">
        <v>2971</v>
      </c>
      <c r="C15" s="5" t="n">
        <v>5749</v>
      </c>
    </row>
    <row r="16">
      <c r="A16" s="4" t="inlineStr">
        <is>
          <t>Inventories</t>
        </is>
      </c>
      <c r="B16" s="5" t="n">
        <v>-2488</v>
      </c>
      <c r="C16" s="5" t="n">
        <v>-5899</v>
      </c>
    </row>
    <row r="17">
      <c r="A17" s="4" t="inlineStr">
        <is>
          <t>Prepaid expenses</t>
        </is>
      </c>
      <c r="B17" s="5" t="n">
        <v>8232</v>
      </c>
      <c r="C17" s="5" t="n">
        <v>-6272</v>
      </c>
    </row>
    <row r="18">
      <c r="A18" s="4" t="inlineStr">
        <is>
          <t>Other current assets</t>
        </is>
      </c>
      <c r="B18" s="5" t="n">
        <v>7151</v>
      </c>
      <c r="C18" s="5" t="n">
        <v>3396</v>
      </c>
    </row>
    <row r="19">
      <c r="A19" s="4" t="inlineStr">
        <is>
          <t>Other noncurrent assets</t>
        </is>
      </c>
      <c r="B19" s="5" t="n">
        <v>-1767</v>
      </c>
      <c r="C19" s="5" t="n">
        <v>-957</v>
      </c>
    </row>
    <row r="20">
      <c r="A20" s="4" t="inlineStr">
        <is>
          <t>Accounts payable and accrued expenses</t>
        </is>
      </c>
      <c r="B20" s="5" t="n">
        <v>15747</v>
      </c>
      <c r="C20" s="5" t="n">
        <v>-19117</v>
      </c>
    </row>
    <row r="21">
      <c r="A21" s="4" t="inlineStr">
        <is>
          <t>Accrued warranty</t>
        </is>
      </c>
      <c r="B21" s="5" t="n">
        <v>-3390</v>
      </c>
      <c r="C21" s="5" t="n">
        <v>9133</v>
      </c>
    </row>
    <row r="22">
      <c r="A22" s="4" t="inlineStr">
        <is>
          <t>Other noncurrent liabilities</t>
        </is>
      </c>
      <c r="B22" s="5" t="n">
        <v>-730</v>
      </c>
      <c r="C22" s="5" t="n">
        <v>1908</v>
      </c>
    </row>
    <row r="23">
      <c r="A23" s="4" t="inlineStr">
        <is>
          <t>Net cash provided by operating activities</t>
        </is>
      </c>
      <c r="B23" s="5" t="n">
        <v>-3255</v>
      </c>
      <c r="C23" s="5" t="n">
        <v>-27005</v>
      </c>
    </row>
    <row r="24">
      <c r="A24" s="3" t="inlineStr">
        <is>
          <t>Cash flows from investing activities:</t>
        </is>
      </c>
    </row>
    <row r="25">
      <c r="A25" s="4" t="inlineStr">
        <is>
          <t>Purchases of property, plant and equipment</t>
        </is>
      </c>
      <c r="B25" s="5" t="n">
        <v>-27059</v>
      </c>
      <c r="C25" s="5" t="n">
        <v>-42030</v>
      </c>
    </row>
    <row r="26">
      <c r="A26" s="4" t="inlineStr">
        <is>
          <t>Net cash used in investing activities</t>
        </is>
      </c>
      <c r="B26" s="5" t="n">
        <v>-27059</v>
      </c>
      <c r="C26" s="5" t="n">
        <v>-42030</v>
      </c>
    </row>
    <row r="27">
      <c r="A27" s="3" t="inlineStr">
        <is>
          <t>Cash flows from financing activities:</t>
        </is>
      </c>
    </row>
    <row r="28">
      <c r="A28" s="4" t="inlineStr">
        <is>
          <t>Proceeds from revolving and term loans</t>
        </is>
      </c>
      <c r="B28" s="5" t="n">
        <v>2106</v>
      </c>
      <c r="C28" s="5" t="n">
        <v>80000</v>
      </c>
    </row>
    <row r="29">
      <c r="A29" s="4" t="inlineStr">
        <is>
          <t>Net repayments of accounts receivable financing</t>
        </is>
      </c>
      <c r="C29" s="5" t="n">
        <v>-3829</v>
      </c>
    </row>
    <row r="30">
      <c r="A30" s="4" t="inlineStr">
        <is>
          <t>Proceeds from working capital loans</t>
        </is>
      </c>
      <c r="B30" s="5" t="n">
        <v>6383</v>
      </c>
    </row>
    <row r="31">
      <c r="A31" s="4" t="inlineStr">
        <is>
          <t>Principal repayments of finance leases</t>
        </is>
      </c>
      <c r="B31" s="5" t="n">
        <v>-2803</v>
      </c>
      <c r="C31" s="5" t="n">
        <v>-2837</v>
      </c>
    </row>
    <row r="32">
      <c r="A32" s="4" t="inlineStr">
        <is>
          <t>Net proceeds from other debt</t>
        </is>
      </c>
      <c r="B32" s="5" t="n">
        <v>13362</v>
      </c>
      <c r="C32" s="5" t="n">
        <v>23788</v>
      </c>
    </row>
    <row r="33">
      <c r="A33" s="4" t="inlineStr">
        <is>
          <t>Debt issuance costs</t>
        </is>
      </c>
      <c r="C33" s="5" t="n">
        <v>-730</v>
      </c>
    </row>
    <row r="34">
      <c r="A34" s="4" t="inlineStr">
        <is>
          <t>Proceeds from exercise of stock options</t>
        </is>
      </c>
      <c r="B34" s="5" t="n">
        <v>4688</v>
      </c>
      <c r="C34" s="5" t="n">
        <v>1371</v>
      </c>
    </row>
    <row r="35">
      <c r="A35" s="4" t="inlineStr">
        <is>
          <t>Repurchase of common stock including shares withheld in lieu of income taxes</t>
        </is>
      </c>
      <c r="B35" s="5" t="n">
        <v>-34</v>
      </c>
      <c r="C35" s="5" t="n">
        <v>-508</v>
      </c>
    </row>
    <row r="36">
      <c r="A36" s="4" t="inlineStr">
        <is>
          <t>Net cash provided by financing activities</t>
        </is>
      </c>
      <c r="B36" s="5" t="n">
        <v>23702</v>
      </c>
      <c r="C36" s="5" t="n">
        <v>97255</v>
      </c>
    </row>
    <row r="37">
      <c r="A37" s="4" t="inlineStr">
        <is>
          <t>Impact of foreign exchange rates on cash, cash equivalents and restricted cash</t>
        </is>
      </c>
      <c r="B37" s="5" t="n">
        <v>-323</v>
      </c>
      <c r="C37" s="5" t="n">
        <v>-2525</v>
      </c>
    </row>
    <row r="38">
      <c r="A38" s="4" t="inlineStr">
        <is>
          <t>Net change in cash, cash equivalents and restricted cash</t>
        </is>
      </c>
      <c r="B38" s="5" t="n">
        <v>-6935</v>
      </c>
      <c r="C38" s="5" t="n">
        <v>25695</v>
      </c>
    </row>
    <row r="39">
      <c r="A39" s="4" t="inlineStr">
        <is>
          <t>Cash, cash equivalents and restricted cash, beginning of year</t>
        </is>
      </c>
      <c r="B39" s="5" t="n">
        <v>130196</v>
      </c>
      <c r="C39" s="5" t="n">
        <v>71749</v>
      </c>
    </row>
    <row r="40">
      <c r="A40" s="4" t="inlineStr">
        <is>
          <t>Cash, cash equivalents and restricted cash, end of period</t>
        </is>
      </c>
      <c r="B40" s="5" t="n">
        <v>123261</v>
      </c>
      <c r="C40" s="5" t="n">
        <v>97444</v>
      </c>
    </row>
    <row r="41">
      <c r="A41" s="3" t="inlineStr">
        <is>
          <t>Supplemental cash flow information:</t>
        </is>
      </c>
    </row>
    <row r="42">
      <c r="A42" s="4" t="inlineStr">
        <is>
          <t>Cash paid for interest</t>
        </is>
      </c>
      <c r="B42" s="5" t="n">
        <v>5255</v>
      </c>
      <c r="C42" s="5" t="n">
        <v>3976</v>
      </c>
    </row>
    <row r="43">
      <c r="A43" s="4" t="inlineStr">
        <is>
          <t>Cash paid for income taxes, net of refunds</t>
        </is>
      </c>
      <c r="B43" s="5" t="n">
        <v>14866</v>
      </c>
      <c r="C43" s="5" t="n">
        <v>7393</v>
      </c>
    </row>
    <row r="44">
      <c r="A44" s="3" t="inlineStr">
        <is>
          <t>Noncash investing and financing activities:</t>
        </is>
      </c>
    </row>
    <row r="45">
      <c r="A45" s="4" t="inlineStr">
        <is>
          <t>Right of use assets obtained in exchange for new operating lease liabilities</t>
        </is>
      </c>
      <c r="B45" s="5" t="n">
        <v>5384</v>
      </c>
      <c r="C45" s="5" t="n">
        <v>54326</v>
      </c>
    </row>
    <row r="46">
      <c r="A46" s="4" t="inlineStr">
        <is>
          <t>Property, plant, and equipment obtained in exchange for new finance lease liabilities</t>
        </is>
      </c>
      <c r="B46" s="5" t="n">
        <v>136</v>
      </c>
      <c r="C46" s="5" t="n">
        <v>0</v>
      </c>
    </row>
    <row r="47">
      <c r="A47" s="4" t="inlineStr">
        <is>
          <t>Accrued capital expenditures in accounts payable</t>
        </is>
      </c>
      <c r="B47" s="5" t="n">
        <v>3682</v>
      </c>
      <c r="C47" s="5" t="n">
        <v>7970</v>
      </c>
    </row>
    <row r="48">
      <c r="A48" s="3" t="inlineStr">
        <is>
          <t>Reconciliation of Cash, Cash Equivalents and Restricted Cash:</t>
        </is>
      </c>
    </row>
    <row r="49">
      <c r="A49" s="4" t="inlineStr">
        <is>
          <t>Cash and cash equivalents</t>
        </is>
      </c>
      <c r="B49" s="5" t="n">
        <v>129857</v>
      </c>
      <c r="C49" s="5" t="n">
        <v>70282</v>
      </c>
    </row>
    <row r="50">
      <c r="A50" s="4" t="inlineStr">
        <is>
          <t>Restricted cash</t>
        </is>
      </c>
      <c r="B50" s="5" t="n">
        <v>339</v>
      </c>
      <c r="C50" s="5" t="n">
        <v>992</v>
      </c>
    </row>
    <row r="51">
      <c r="A51" s="4" t="inlineStr">
        <is>
          <t>Restricted cash included within other noncurrent assets</t>
        </is>
      </c>
      <c r="B51" s="6" t="n">
        <v>0</v>
      </c>
      <c r="C51" s="6" t="n">
        <v>475</v>
      </c>
    </row>
    <row r="52">
      <c r="A52" s="4" t="inlineStr">
        <is>
          <t>Restricted Cash, Noncurrent, Asset, Statement of Financial Position [Extensible List]</t>
        </is>
      </c>
      <c r="B52" s="4" t="inlineStr">
        <is>
          <t>us-gaap:OtherAssetsNoncurrent</t>
        </is>
      </c>
      <c r="C52" s="4" t="inlineStr">
        <is>
          <t>us-gaap:OtherAssetsNoncurrent</t>
        </is>
      </c>
    </row>
    <row r="53">
      <c r="A53" s="4" t="inlineStr">
        <is>
          <t>Total cash, cash equivalents and restricted cash shown in the condensed consolidated statements of cash flows</t>
        </is>
      </c>
      <c r="B53" s="6" t="n">
        <v>123261</v>
      </c>
      <c r="C53" s="6" t="n">
        <v>97444</v>
      </c>
    </row>
    <row r="54">
      <c r="A54" s="4" t="inlineStr">
        <is>
          <t>Cash and cash equivalents</t>
        </is>
      </c>
      <c r="B54" s="5" t="n">
        <v>123107</v>
      </c>
      <c r="C54" s="5" t="n">
        <v>96657</v>
      </c>
    </row>
    <row r="55">
      <c r="A55" s="4" t="inlineStr">
        <is>
          <t>Restricted cash</t>
        </is>
      </c>
      <c r="B55" s="5" t="n">
        <v>154</v>
      </c>
      <c r="C55" s="5" t="n">
        <v>312</v>
      </c>
    </row>
    <row r="56">
      <c r="A56" s="4" t="inlineStr">
        <is>
          <t>Restricted cash included within other noncurrent assets</t>
        </is>
      </c>
      <c r="B56" s="6" t="n">
        <v>0</v>
      </c>
      <c r="C56" s="6" t="n">
        <v>475</v>
      </c>
    </row>
    <row r="57">
      <c r="A57" s="4" t="inlineStr">
        <is>
          <t>Restricted Cash, Noncurrent, Asset, Statement of Financial Position [Extensible List]</t>
        </is>
      </c>
      <c r="B57" s="4" t="inlineStr">
        <is>
          <t>us-gaap:OtherAssetsNoncurrent</t>
        </is>
      </c>
      <c r="C57" s="4" t="inlineStr">
        <is>
          <t>us-gaap:OtherAssetsNoncurrent</t>
        </is>
      </c>
    </row>
    <row r="58">
      <c r="A58" s="4" t="inlineStr">
        <is>
          <t>Total cash, cash equivalents and restricted cash shown in the condensed consolidated statements of cash flows</t>
        </is>
      </c>
      <c r="B58" s="6" t="n">
        <v>123261</v>
      </c>
      <c r="C58" s="6" t="n">
        <v>974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 xml:space="preserve">Note 1. Basis of Present ation The condensed consolidated financial statements included herein have been prepared by us without audit, pursuant to the rules and regulations of the SEC and should be read in conjunction with the audited consolidated financial statements for the year ended December 31, 2020 included in our Annual Report on Form 10-K. Certain information and footnote disclosures normally included in financial statements prepared in accordance with accounting principles generally accepted in the United States (GAAP) have been condensed or omitted, as permitted by the SEC, although we believe the disclosures that are made are adequate to make the information presented herein not misleading. The accompanying condensed consolidated financial statements reflect, in the opinion of our management, all normal recurring adjustments necessary to present fairly our financial position at June 30, 2021, and the results of our operations, comprehensive income (loss) and cash flows for the periods presented. Interim results for the three and six months ended June 30, 2021 and 2020 are not necessarily indicative of the results to be expected for the full years. Certain prior period amounts in the condensed consolidated financial statements and accompanying notes have been reclassified to conform to the current period’s presentation.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accompanying condensed consolidated financial statements include the accounts of TPI Composites, Inc. and all of our majority owned subsidiaries. All significant intercompany transactions and balances have been eliminated. References to TPI Composites, Inc, the “Company,” “we,” “us” or “our” in these notes refer to TPI Composites, Inc. and its consolidated subsidiaries. Accounting Pronouncements Recently Adopted Accounting Pronouncements Convertible Instruments In August 2020, the Financial Accounting Standards Board (FASB) issued Accounting Standards Update (ASU) 2020-06, Debt—Debt with Conversion and Other Options (Subtopic 470-20) and Derivatives and Hedging— Contracts in Entity’s Own Equity (Subtopic 815-40): Accounting for Convertible Instruments and Contracts in an Entity’s Own Equity. This ASU is intended to simplify the accounting for certain convertible instruments with characteristics of both liability and equity. This ASU removes certain accounting models which separate the embedded conversion features from the host contract for convertible instruments. As a result, after the adoption of this guidance, an entity’s convertible debt instrument will be wholly accounted for as debt. This ASU also expands disclosure requirements for convertible instruments and simplifies areas of the guidance for diluted earnings-per-share calculations by requiring the use of the if-converted method. This ASU is effective for all public business entities (other than smaller reporting companies) for fiscal years beginning after December 15, 2021, with early adoption permitted for fiscal years beginning after December 15, 2020 and can be adopted on either a fully retrospective or modified retrospective basis. An entity should adopt the guidance at the beginning of its annual fiscal year. We adopted this standard on January 1, 2021 on a modified retrospective basis and it did not have a material effect on our condensed consolidated financial statements. Recently Issued Accounting Pronouncements Reference Rate Reform In March 2020, the FASB issued ASU 2020-04, Reference Rate Reform (Topic 848): Facilitation of the Effects of Reference Rate Reform on Financial Reporting , which provides optional expedients and exceptions for applying GAAP to contracts, hedging relationships, and other transactions affected by reference rate reform if certain criteria are met. This ASU only applies to contracts, hedging relationships, and other transactions that reference the London Interbank Offered Rate (LIBOR) or another reference rate expected to be discontinued because of reference rate reform. This ASU is effective for all entities beginning on March 12, 2020 and entities may elect to apply the ASU prospectively through December 31, 2022. The FASB later issued ASU 2021-01, Reference Rate Reform (Topic 848): Scope , to clarify the scope of Topic 848 so that derivatives affected by the discounting transition are explicitly eligible for certain optional expedients and exceptions in Topic 848. We are currently evaluating the impact this guidance may have on our condensed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09:27Z</dcterms:created>
  <dcterms:modified xmlns:dcterms="http://purl.org/dc/terms/" xmlns:xsi="http://www.w3.org/2001/XMLSchema-instance" xsi:type="dcterms:W3CDTF">2021-08-05T20:09:27Z</dcterms:modified>
</cp:coreProperties>
</file>